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ASH" sheetId="5" r:id="rId5"/>
    <s:sheet name="CONSOLIDATED STATEMENT OF SHARE" sheetId="6" r:id="rId6"/>
    <s:sheet name="Note 1 - Organization and Busin" sheetId="7" r:id="rId7"/>
    <s:sheet name="Note 2 - Summary of Significant" sheetId="8" r:id="rId8"/>
    <s:sheet name="Note 3 - Inventory" sheetId="9" r:id="rId9"/>
    <s:sheet name="Note 4 - Notes Payable" sheetId="10" r:id="rId10"/>
    <s:sheet name="Note 5 - Equity" sheetId="11" r:id="rId11"/>
    <s:sheet name="Note 6 - Going Concern" sheetId="12" r:id="rId12"/>
    <s:sheet name="Note 7 - Callable Secured Conve" sheetId="13" r:id="rId13"/>
    <s:sheet name="Note 8 - Income Tax" sheetId="14" r:id="rId14"/>
    <s:sheet name="Note 9 - Fair Value Disclosures" sheetId="15" r:id="rId15"/>
    <s:sheet name="Note 10 - Subsequent Events" sheetId="16" r:id="rId16"/>
    <s:sheet name="Note 2 - Summary of Significa17" sheetId="17" r:id="rId17"/>
    <s:sheet name="Note 2 - Summary of Significa18" sheetId="18" r:id="rId18"/>
    <s:sheet name="Note 2 - Summary of Significa19" sheetId="19" r:id="rId19"/>
    <s:sheet name="Note 2 - Summary of Significa20" sheetId="20" r:id="rId20"/>
    <s:sheet name="Note 2 - Summary of Significa21" sheetId="21" r:id="rId21"/>
    <s:sheet name="Note 2 - Summary of Significa22" sheetId="22" r:id="rId22"/>
    <s:sheet name="Note 2 - Summary of Significa23" sheetId="23" r:id="rId23"/>
    <s:sheet name="Note 2 - Summary of Significa24" sheetId="24" r:id="rId24"/>
    <s:sheet name="Note 2 - Summary of Significa25" sheetId="25" r:id="rId25"/>
    <s:sheet name="Note 2 - Summary of Significa26" sheetId="26" r:id="rId26"/>
    <s:sheet name="Note 2 - Summary of Significa27" sheetId="27" r:id="rId27"/>
    <s:sheet name="Note 2 - Summary of Significa28" sheetId="28" r:id="rId28"/>
    <s:sheet name="Note 2 - Summary of Significa29" sheetId="29" r:id="rId29"/>
    <s:sheet name="Note 2 - Summary of Significa30" sheetId="30" r:id="rId30"/>
    <s:sheet name="Note 4 - Notes Payable_ Summary" sheetId="31" r:id="rId31"/>
    <s:sheet name="Note 4 - Notes Payable_ Schedul" sheetId="32" r:id="rId32"/>
    <s:sheet name="Note 4 - Notes Payable_ Sched33" sheetId="33" r:id="rId33"/>
    <s:sheet name="Note 8 - Income Tax_ Schedule o" sheetId="34" r:id="rId34"/>
    <s:sheet name="Note 8 - Income Tax_ Schedule35" sheetId="35" r:id="rId35"/>
    <s:sheet name="Note 2 - Summary of Significa36" sheetId="36" r:id="rId36"/>
    <s:sheet name="Note 3 - Inventory (Details)" sheetId="37" r:id="rId37"/>
    <s:sheet name="Note 4 - Notes Payable_ Johnson" sheetId="38" r:id="rId38"/>
    <s:sheet name="Note 4 - Notes Payable_ Dutro F" sheetId="39" r:id="rId39"/>
    <s:sheet name="Note 4 - Notes Payable_ Employe" sheetId="40" r:id="rId40"/>
    <s:sheet name="Note 4 - Notes Payable_ Other N" sheetId="41" r:id="rId41"/>
    <s:sheet name="Note 4 - Notes Payable_ Summa42" sheetId="42" r:id="rId42"/>
    <s:sheet name="Note 4 - Notes Payable_ Sched43" sheetId="43" r:id="rId43"/>
    <s:sheet name="Note 4 - Notes Payable_ Sched44" sheetId="44" r:id="rId44"/>
    <s:sheet name="Note 7 - Callable Secured Con45" sheetId="45" r:id="rId45"/>
    <s:sheet name="Note 8 - Income Tax_ Schedule46" sheetId="46" r:id="rId46"/>
    <s:sheet name="Note 8 - Income Tax_ Schedule47" sheetId="47" r:id="rId47"/>
    <s:sheet name="Note 8 - Income Tax (Details)" sheetId="48" r:id="rId48"/>
  </s:sheets>
  <s:definedNames/>
  <s:calcPr calcId="124519" calcMode="auto" fullCalcOnLoad="1"/>
</s:workbook>
</file>

<file path=xl/sharedStrings.xml><?xml version="1.0" encoding="utf-8"?>
<sst xmlns="http://schemas.openxmlformats.org/spreadsheetml/2006/main" uniqueCount="267">
  <si>
    <t>Document and Entity Information - USD ($)</t>
  </si>
  <si>
    <t>12 Months Ended</t>
  </si>
  <si>
    <t>Mar. 31, 2015</t>
  </si>
  <si>
    <t>Sep. 30, 2015</t>
  </si>
  <si>
    <t>Aug. 14, 2015</t>
  </si>
  <si>
    <t>Document and Entity Information:</t>
  </si>
  <si>
    <t>Entity Registrant Name</t>
  </si>
  <si>
    <t>SECTOR 10 INC</t>
  </si>
  <si>
    <t>Document Type</t>
  </si>
  <si>
    <t>10-K</t>
  </si>
  <si>
    <t>Document Period End Date</t>
  </si>
  <si>
    <t>Mar. 31,
		2015</t>
  </si>
  <si>
    <t>Trading Symbol</t>
  </si>
  <si>
    <t>seci</t>
  </si>
  <si>
    <t>Amendment Flag</t>
  </si>
  <si>
    <t>false</t>
  </si>
  <si>
    <t>Entity Central Index Key</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Mar. 31, 2014</t>
  </si>
  <si>
    <t>Current assets:</t>
  </si>
  <si>
    <t>Cash</t>
  </si>
  <si>
    <t>Inventory, net</t>
  </si>
  <si>
    <t>Total current assets</t>
  </si>
  <si>
    <t>Fixed assets cost</t>
  </si>
  <si>
    <t>Less: accumulated depreciation</t>
  </si>
  <si>
    <t>Net fixed assets</t>
  </si>
  <si>
    <t>Other assets - Network acquisition/development costs</t>
  </si>
  <si>
    <t>Total assets</t>
  </si>
  <si>
    <t>Current liabilities:</t>
  </si>
  <si>
    <t>Accounts payable and accrued liabilities</t>
  </si>
  <si>
    <t>Note payable - short term</t>
  </si>
  <si>
    <t>Total current liabilities</t>
  </si>
  <si>
    <t>Long term liabilities:</t>
  </si>
  <si>
    <t>Note payable</t>
  </si>
  <si>
    <t>Total long term liabilities</t>
  </si>
  <si>
    <t>Total liabilities</t>
  </si>
  <si>
    <t>Shareholders' equity (deficit)</t>
  </si>
  <si>
    <t>Preferred shares - $0.001 par value; 1,000,000 authorized, no shares issued or outstanding</t>
  </si>
  <si>
    <t>Common shares - $0.001 par value; 199,000,000 authorized; 305,778 and 305,778 shares issued and outstanding, respectively</t>
  </si>
  <si>
    <t>Additional paid-in-capital</t>
  </si>
  <si>
    <t>Deficit accumulated during development stage</t>
  </si>
  <si>
    <t>Total shareholders' equity (deficit)</t>
  </si>
  <si>
    <t>Total liabilities and shareholders' equity (deficit)</t>
  </si>
  <si>
    <t>CONSOLIDATED BALANCE SHEETS PARENTHETICAL - $ / shares</t>
  </si>
  <si>
    <t>CONSOLIDATED BALANCE SHEETS PARENTHETICAL</t>
  </si>
  <si>
    <t>Preferred shares par value</t>
  </si>
  <si>
    <t>Preferred shares authorized</t>
  </si>
  <si>
    <t>Preferred shares issued</t>
  </si>
  <si>
    <t>Preferred shares outstanding</t>
  </si>
  <si>
    <t>Common shares par value</t>
  </si>
  <si>
    <t>Common shares authorized</t>
  </si>
  <si>
    <t>Common shares issued</t>
  </si>
  <si>
    <t>Common shares outstanding</t>
  </si>
  <si>
    <t>CONSOLIDATED STATEMENTS OF OPERATIONS - USD ($)</t>
  </si>
  <si>
    <t>151 Months Ended</t>
  </si>
  <si>
    <t>CONSOLIDATED STATEMENTS OF OPERATIONS</t>
  </si>
  <si>
    <t>Sales</t>
  </si>
  <si>
    <t>Cost of Sales</t>
  </si>
  <si>
    <t>Gross Profit</t>
  </si>
  <si>
    <t>Expenses:</t>
  </si>
  <si>
    <t>General and administrative</t>
  </si>
  <si>
    <t>Depreciation</t>
  </si>
  <si>
    <t>Research and development</t>
  </si>
  <si>
    <t>Total expenses</t>
  </si>
  <si>
    <t>Income (loss) from operations</t>
  </si>
  <si>
    <t>Interest expense</t>
  </si>
  <si>
    <t>Other income (expense)</t>
  </si>
  <si>
    <t>Net income (loss) before income taxes</t>
  </si>
  <si>
    <t>Provision for income taxes</t>
  </si>
  <si>
    <t>Net income (loss) after income taxes</t>
  </si>
  <si>
    <t>Weighted Average Shares Outstanding - basic and diluted</t>
  </si>
  <si>
    <t>Basic and diluted income (loss) per share</t>
  </si>
  <si>
    <t>Continuing Operations</t>
  </si>
  <si>
    <t>Net Income (Loss)</t>
  </si>
  <si>
    <t>CONSOLIDATED STATEMENTS OF CASH FLOWS - USD ($)</t>
  </si>
  <si>
    <t>Cash Flows from Operating Activities:</t>
  </si>
  <si>
    <t>Net Loss</t>
  </si>
  <si>
    <t>Adjustments to reconcile net loss to net cash used in operating activities:</t>
  </si>
  <si>
    <t>Stock for services</t>
  </si>
  <si>
    <t>Net discount on convertible debt</t>
  </si>
  <si>
    <t>Loss due to Impairment / Gain on restructuring</t>
  </si>
  <si>
    <t>Changes in inventory and other current assets</t>
  </si>
  <si>
    <t>Changes in accounts payable and accrued liabilities</t>
  </si>
  <si>
    <t>Net cash used in operating activities</t>
  </si>
  <si>
    <t>Cash Flows from Investing Activities:</t>
  </si>
  <si>
    <t>Fixed asset / Other asset purchases</t>
  </si>
  <si>
    <t>Net cash used in investing activities</t>
  </si>
  <si>
    <t>Cash Flows from Financing Activities:</t>
  </si>
  <si>
    <t>Net Proceeds from general financing</t>
  </si>
  <si>
    <t>Net Proceeds (payments) from shareholder / officers</t>
  </si>
  <si>
    <t>Proceeds from issuance of common stock</t>
  </si>
  <si>
    <t>Net cash provided by financing activities</t>
  </si>
  <si>
    <t>Beginning of period - continuing operations</t>
  </si>
  <si>
    <t>End of period - continuing operations</t>
  </si>
  <si>
    <t>Cash paid for interest</t>
  </si>
  <si>
    <t>Cash paid for income taxes</t>
  </si>
  <si>
    <t>CONSOLIDATED STATEMENT OF SHAREHOLDERS' DEFICIT - USD ($)</t>
  </si>
  <si>
    <t>Total</t>
  </si>
  <si>
    <t>Common Stock</t>
  </si>
  <si>
    <t>Additional Paid in Capital</t>
  </si>
  <si>
    <t>Deficit Accumulated During Development Stage</t>
  </si>
  <si>
    <t>Balance at Mar. 31, 2010</t>
  </si>
  <si>
    <t>Balance - Shares at Mar. 31, 2010</t>
  </si>
  <si>
    <t>Issued Shares (unaudited)</t>
  </si>
  <si>
    <t>Issued Shares (unaudited) - Shares</t>
  </si>
  <si>
    <t>Adjustment to value of stock options at March 31, 2011 (unaudited)</t>
  </si>
  <si>
    <t>Discount on Convertible notes (unaudited)</t>
  </si>
  <si>
    <t>Net loss for the period (unaudited)</t>
  </si>
  <si>
    <t>Balance at Mar. 31, 2011</t>
  </si>
  <si>
    <t>Balance - Shares at Mar. 31, 2011</t>
  </si>
  <si>
    <t>Adjust for 500-to 1 reverse split</t>
  </si>
  <si>
    <t>Adjust for 500-to 1 reverse split - Shares</t>
  </si>
  <si>
    <t>Adjustment to value of stock options at March 31, 2012 (unaudited)</t>
  </si>
  <si>
    <t>Balance at Mar. 31, 2012</t>
  </si>
  <si>
    <t>Balance - Shares at Mar. 31, 2012</t>
  </si>
  <si>
    <t>Balance at Mar. 31, 2013</t>
  </si>
  <si>
    <t>Balance - Shares at Mar. 31, 2013</t>
  </si>
  <si>
    <t>Balance at Mar. 31, 2014</t>
  </si>
  <si>
    <t>Balance - Shares at Mar. 31, 2014</t>
  </si>
  <si>
    <t>Balance at Mar. 31, 2015</t>
  </si>
  <si>
    <t>Balance - Shares at Mar. 31, 2015</t>
  </si>
  <si>
    <t>Note 1 - Organization and Business Operations</t>
  </si>
  <si>
    <t>Notes</t>
  </si>
  <si>
    <t>Note 1 - ORGANIZATION AND BUSINESS OPERATIONS Sector 10, Inc., as currently registered with the State of Delaware was originally incorporated on June 11, 1992 under the name Plasmatronic Technologies, Inc. The initial authorized shares amounted to 20,000,000 common shares and 1,000,000 preferred shares. On May 28, 1998, the Corporation name was officially changed from Plasmatronic Technologies, Inc. to Ecological Services, Inc. On January 2, 2003, the Corporation name was changed from Ecological Services, Inc. to Stanford Capital Corporation. In addition, the authorized capital stock was increased from 20,000,000 common shares to 50,000,000 common shares. On March 16, 2004, the Corporation name was changed from Stanford Capital Corporation to Skreem Entertainment Corporation. On December 1, 2006, the Corporation name was changed from Skreem Entertainment Corporation to SKRM Interactive, Inc. Sector 10, Services USA, Inc. was formed as a Nevada corporation on September 16, 2002 and was a majority owned subsidiary of Sector 10, Holdings, Inc. The Company had minimal activity in 2002 and has been inactive until immediately prior to the acquisition of SKRM Interactive. The Company was inactive for the full 12 months ended March 31, 2007. Sector 10, Inc. (formerly known as SKRM Interactive, Inc.) was the acquiring company resulting from the combination of Sector 10 Services USA, Inc, a private company, and SKRM Interactive, a Delaware public company. Sector 10 Services acquired SKRM Interactive through a reverse merger transaction on November 20, 2007. Immediately after the merger, the company was called SKRM Interactive, Inc. and continued its reporting obligations under that name. The Company was formally named Sector 10, Inc. on April 15, 2008. The SKRM year end of March 31 was continued with the new entity. Sector 10 has developed and seeks to market pre-deployed emergency and disaster response equipment with the worlds first patented Stationary Response Units (SRU) and Mobile Response Units (MRU). Sector 10 has patents issued in the United States and patent applications pending with U.S. and international agencies. Sector 10s initial SRU and MRU design has been developed, produced, nationally test marketed and sold. Litigation involving various parties continues and is expected to continue for the foreseeable future. The impact of the issues surrounding the litigation impact the Companys ability to obtain funding needed to operate the Company according to their strategic plans.</t>
  </si>
  <si>
    <t>Note 2 - Summary of Significant Accounting Policies</t>
  </si>
  <si>
    <t>Note 2 - SUMMARY OF SIGNIFICANT ACCOUNTING POLICIES Basis of Presentation and Consolidation The accompanying unaudited consolidated condensed financial statements of Sector 10, Inc. (Sector 10 or the Company), have been prepared in accordance with accounting principles generally accepted in the United States of America for interim financial information and with the instructions to Form 10-Q and required by Rule 10-01 of Regulation S-X. They do not include all of the information and footnotes required by accounting principles generally accepted in the United States of America for complete financial statements. In the opinion of management, all adjustments, consisting only of normal recurring adjustments, considered necessary for a fair presentation, have been included in the accompanying unaudited consolidated financial statements. Operating results for the periods presented are not necessarily indicative of the results that may be expected for the full year. The consolidated financial statements have been prepared in accordance with accounting principles generally accepted in the United States of America. Since the acquisition on November 20, 2007, there is no activity in the former SKRM company. All activity has been through the company known as Sector 10, Inc. The consolidation of these companies is presented in these financial statements Estimates 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It is the Companys policy to invest cash with financial institutions judged to be highly secure. For purposes of the statement of cash flow, the Company considers all highly liquid investments with a maturity of three months or less when purchased to be cash equivalents. Accounts Receivable The Company extends credit to its customers in the normal course of business. The Compan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has no sales and no receivables outstanding for the fiscal year ended March 31, 2015. Inventory Inventories are valued at the lower of cost and net realizable value. Cost is determined on a first-in, first-out basis. Inventory is comprised of finished products that the Company intends to sell to its customers and product demos that are used for presentations to customers. The demos are also available for sale. The Company uses an outsourced manufacturer to produce the product. Due to pending litigation, there was no sales activity and no inventory on hand at the fiscal year ended March 31, 2015. The Company will with the assistance of the outsourced manufacturer periodically makes judgments and estimates regarding the future utility and carrying value of its inventory. The carrying value of inventory is periodically reviewed and impairments, if any, are recognized when the expected future benefit from the inventory is less than its carrying value. If applicable, the Company will establish inventory reserves for estimated obsolescence or unmarketable inventory which is equal to the difference between the cost of inventory and the estimated market value based upon assumptions about future demand and market conditions. For the years ended March 31, 2014, the Company had a reserve of $12,491. Due to the impact of the extended litigation, the inventory has been recorded at no value as of March 31, 2015. Therefore, for the fiscal year ended March 31, 2015, all inventory and the related reserve was $0. . Property and Equipment and Depreciation Property and equipment are carried at historical cost less accumulated depreciation. The cost of maintenance and repairs is charged to income as incurred, whereas significant renewals and betterments are capitalized. The cost and the related accumulated depreciation of assets sold or otherwise retired are eliminated from the accounts and any gain or loss is included in the statement of income. The Company provides for depreciation of property and equipment principally by use of the straight-line method for financial reporting purposes. Depreciation begins in the month that depreciable assets are placed in service. The only assets currently placed in service are computers and furniture and equipment. Computers and depreciable equipment are estimated to have a useful life of 5 years. Depreciation is computed based on a straight line basis over the estimated useful life. All property and equipment is fully depreciated at the end of the fiscal year end. Notes Payable Beginning in May 2008 and continuing through the end of the fiscal year March 31, 2011, the Company received funding from outside investors. The Company is currently being restructured in an effort secure new funding opportunities.. No additional funding is expected until at least during the fiscal year ended March 31, 2016. Contingencies We account for loss contingencies in accordance with ASC 450 (SFAS No. 5), "Accounting for Contingencies." Accordingly, when management determines that it is probable that an asset has been impaired or a liability has been incurred, we accrue our best estimate of the loss if it can be reasonably estimated. Our legal costs related to litigation are expensed as incurred. Income Tax Deferred taxes are provided on a liability method whereby deferred tax assets are recognized for deductible temporary differences and operating loss,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he tax laws and rates on the date of enactment. Loss Per Share In accordance with ASC 280 (SFAS No. 128), "Earnings Per Share," we report basic loss per common share, which excludes the effect of potentially dilutive securities, and diluted loss per common share, which includes the effect of all potentially dilutive securities unless their impact is anti-dilutive. Share-Based Compensation We may, from time to time, issue common stock, stock options or common stock warrants to acquire services or goods from non-employees. Common stock, stock options and common stock warrants issued to persons other than employees or directors are recorded on the basis of their fair value. Long Lived Assets The Company maintains a Long Lived Asset which is reviewed regularly for impairment. In its review for impairment, the Company prepares estimates of future cash flows to assist in the determination of the assets recoverability. If there is an issue regarding recoverability, an independent valuation will be obtained to determine any required adjustment for impairment The estimates used in determining for recoverability are updated by the Company on a regular basis to provide guidance for managements quarterly and annual reporting. Revenue Recognition The Company had no sales activity during the current fiscal year ended March 31, 2013. The Company records sales of its products based upon the terms of the contract; when title passes to its customers; and, when collectability is reasonably assured. Impact of Recent Accounting Pronouncements Sector 10 does not expect the adoption of any recently issued accounting pronouncements to have a material impact on its financial condition or results of operations.</t>
  </si>
  <si>
    <t>Note 3 - Inventory</t>
  </si>
  <si>
    <t xml:space="preserve">Note 3  INVENTORY There were no sales in the year ended March 31, 2015. The inventory reflected on the books was adjusted to $0 for the fiscal year ended March 31. 2015. </t>
  </si>
  <si>
    <t>Note 4 - Notes Payable</t>
  </si>
  <si>
    <t xml:space="preserve">Note 4  NOTES PAYABLE Johnson Financing The interest accrued for the fiscal year ended March 31, 2015 was $10,394. The rate for accrued interest has been increased from an annual rate of 6% to an annual rate of 12% based on an agreement reached on November 14, 2013. Dutro Financing: The contingent reserve - interest includes all interest accrued on the Dutro Company note and all interest accrued after July 1, 2010 for the Vicki Davis and William Dutro note. Interest accrued during the was $36,225 comprised of Dutro Company - $18,750 , Vick Davis - $12,600 and William Dutro - $4,875 . Total contingent reserve - interest for the period ended March 31, 2015 is $188,954 comprised of Dutro Company - $105,948, Vick Davis - $59,850 and William Dutro - $ 23,156 . Employee Agreement: The financial statements reflect an accrual of interest on unpaid wages and other compensation in the amount of $581,104 of which $199,718 is accrued during the . Other Notes Individuals  short term Total interest accrued as of March 31, 2015was $36,035 of which $7,120 was accrued during the fiscal year ended March 31, 2015. Asher Enterprises, Inc. The Company entered into multiple financing transactions with Asher Enterprises, Inc. to raise capital for Company operations. Each transaction was structured as a Convertible Debenture due 9 months after the issue accruing interest at an annual rate of 8% Total interest accrued (without discount amortization) as of March 31, 2015 was $26,502 of which $5,200 was accrued during the fiscal year ended March 31, 2015. The current period interest of $5,200 is included as part of other interest. Summary of Interest and Notes Payable Interest expense March 31, 2015 March 31, 2014 Interest  Johnson 10,394 24,040 Interest  Dutro Group 36,225 36,225 Interest - Employee Group 199,718 153,958 Interest  Other Notes 12,320 12,320 Total interest expense $ 258,657 $ 226,543 Note Payable Balance March 31, 2015 March 31, 2014 Edward Johnson  Johnson Financing $ 86,615 $ 86,615 Patrick Madison  Other Notes 20,000 20,000 Lionel Brown  Other Notes 20,000 20,000 Patricia Fielding  Other Notes 22,000 22,000 Mark Madison  Other Notes 10,000 10,000 Richard Long  Other Notes 17,000 17,000 Asher Enterprises, Inc.  Other Notes 65,000 65,000 Vicki Davis - Dutro Group 168,000 - William Dutro  Dutro Group 65,000 - Dutro Company  Dutro Group 250,000 - Total Note Payable  short term $ 723,616 $ 240,615 Vicki Davis - Dutro Group $ - $ 168,000 William Dutro  Dutro Group - 65,000 Dutro Company  Dutro Group - 250,000 Total Note Payable  long term $ - $ 483,000 Total Notes Payable $ 723,616 $ 723,616 Debt Maturity Schedule As of March 31, 2015 the annual maturities for notes payable are scheduled as follows: Fiscal Year Amount March 31, 2015 723,616 March 31, 2016 - March 31, 2017 - Total $ 723,616 All interest is due under the terms of the various agreements. However future interest payments will not be made until all pending litigation is resolved and a satisfactory revised payment arrangement is completed by all parties. </t>
  </si>
  <si>
    <t>Note 5 - Equity</t>
  </si>
  <si>
    <t xml:space="preserve"> Note 5  EQUITY During the Quarter ended: March 31, 2013: No equity transactions occurred in the period ended March 31, 2013. During the Quarter ended: March 31, 2014: No equity transactions occurred in the period ended March 31, 2014 During the Quarter ended: March 31, 2015: No equity transactions occurred in the period ended March 31, 2015</t>
  </si>
  <si>
    <t>Note 6 - Going Concern</t>
  </si>
  <si>
    <t>Note 6  GOING CONCERN The Company generated minimal revenues prior to the current fiscal year. No revenues were generated for the fiscal year ended March 31, 2015. This level of revenues is not sufficient for the Company to meet its future obligations. This factor raises substantial doubt about the Companys ability to continue as a going concern. The Company is in the midst of the Dutro litigation and other litigation. The litigation has hindered the operation of the Company and have set back the ability to raise capital and develop ongoing business. The Company is in the process of restructuring the business in order to continue forward as a going concern. It is expected that the restructuring will be completed after the current litigation is completed. After the restructuring is completed, revenues are not expected to be generated at the earliest by the end of the year ended March 31, 2016.</t>
  </si>
  <si>
    <t>Note 7 - Callable Secured Convertible Notes Payable and Warrants</t>
  </si>
  <si>
    <t>NOTE 7 - CALLABLE SECURED CONVERTIBLE NOTES PAYABLE AND WARRANTS In November 2007, a repurchase agreement was entered into with the investors that had (i) $600,000 in callable secured convertible notes and (ii) warrants to purchase 2,000 shares of common stock at an exercise price of $17.50 per share (As adjusted for stock splits). The convertible note was retired and the exercise price for the warrants was fixed at $8,750 which was adjusted to reflect the stock split completed in February 2012. These warrants represent the only warrants outstanding. The warrant exercise price was fixed at $8,750 at the fiscal year ended March 31, 2014. The warrants expired on November 30, 2013. No outstanding warrants exist at the fiscal year ended March 31, 2014.</t>
  </si>
  <si>
    <t>Note 8 - Income Tax</t>
  </si>
  <si>
    <t>Note 8 - INCOME TAX Income taxes are accounted for using the asset and liability metho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liabilities consist of the following components as of March 31, 2014 and 2013: March 31, 2015 March 31, 2014 Deferred tax assets: NOL Carryover $ 557,953 $ 433,761 Related Party Accruals 1,349,093 905,786 Accrued Expenses 652,068 800,516 Deferred tax liabilities Depreciation - 1,409 Valuation allowance (2,559,114) (2,141,472) Net deferred tax asset $ - $ - The income tax provision differs from the amount of income tax determined by applying the U.S. federal and state income tax rate to pretax income from continuing operations for the years ended March 31, 2014 and 2013 due to the following: March 31, 2015 March 31, 2014 Book Income $ (419,050) $ (389,144) Depreciation - - Meals &amp; Entertainment - - Stock for Services &amp; Finance - 9,667 Related Party Accruals 443,306 218,067 Accrued Expenses (148,448) 171,078 Impairment Loss - 0 Valuation Allowance 124,192 (9,668) $ - $ - At March 31, 2015, the Company had net operating loss carryforwards of approximately $1,430,600 that may be offset against future taxable income from the year 2015 through 2035. No tax benefit has been reported in the March 31, 2015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Financial Accounting Standards Board ("FASB") has issued ASC 740 for Accounting for Income Taxes that clarifies the accounting for uncertainty in income taxes recognized in an enterprise'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ASC 740, the Company performed a review of its material tax positions in accordance with recognition and measurement standards established by ASC 740. The Company had no unrecognized tax benefit which would affect the effective tax rate if recognized. The Company includes interest and penalties arising from the underpayment of income taxes in the consolidated statements of operations in the provision for income taxes. As of March 31, 2015 the Company had no accrued interest or penalties related to uncertain tax positions. The Company files income tax returns in the U.S. federal jurisdiction and in the states of Delaware, Utah and any other jurisdiction where required. With few exceptions, the Company is no longer subject to U.S. federal, state and local, or non-U.S. income tax examinations by tax authorities for years before 2012.</t>
  </si>
  <si>
    <t>Note 9 - Fair Value Disclosures</t>
  </si>
  <si>
    <t>NOTE 9  FAIR VALUE OF FINANCIAL INSTRUMENTS The Companys financial instruments consist of cash and cash equivalents, payables, and notes payable. The carrying amount of cash and cash equivalents and payables approximates fair value because of the short-term nature of these items. The carrying amount of the notes payable approximates fair value as the individual borrowings bear interest at rates that approximate market interest rates for similar debt instruments.</t>
  </si>
  <si>
    <t>Note 10 - Subsequent Events</t>
  </si>
  <si>
    <t>Note 10  SUBSEQUENT EVENTS The Company has evaluated subsequent events per the requirements of ASC Topic 855 and has determined that the following events should be disclosed. 1) Litigation involving various parties continues and is expected to continue for the foreseeable future. The impact of the issues surrounding the litigation impact the Companys ability to obtain funding needed to operate the Company according to their strategic plans.</t>
  </si>
  <si>
    <t>Note 2 - Summary of Significant Accounting Policies: Basis of Presentation and Consolidation (Policies)</t>
  </si>
  <si>
    <t>Policies</t>
  </si>
  <si>
    <t>Basis of Presentation and Consolidation</t>
  </si>
  <si>
    <t xml:space="preserve">Basis of Presentation and Consolidation The accompanying unaudited consolidated condensed financial statements of Sector 10, Inc. (Sector 10 or the Company), have been prepared in accordance with accounting principles generally accepted in the United States of America for interim financial information and with the instructions to Form 10-Q and required by Rule 10-01 of Regulation S-X. They do not include all of the information and footnotes required by accounting principles generally accepted in the United States of America for complete financial statements. In the opinion of management, all adjustments, consisting only of normal recurring adjustments, considered necessary for a fair presentation, have been included in the accompanying unaudited consolidated financial statements. Operating results for the periods presented are not necessarily indicative of the results that may be expected for the full year. The consolidated financial statements have been prepared in accordance with accounting principles generally accepted in the United States of America. Since the acquisition on November 20, 2007, there is no activity in the former SKRM company. All activity has been through the company known as Sector 10, Inc. The consolidation of these companies is presented in these financial statements </t>
  </si>
  <si>
    <t>Note 2 - Summary of Significant Accounting Policies: Estimates (Policies)</t>
  </si>
  <si>
    <t>Estimates</t>
  </si>
  <si>
    <t>Estimates 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t>
  </si>
  <si>
    <t>Note 2 - Summary of Significant Accounting Policies: Cash and Cash Equivalents (Policies)</t>
  </si>
  <si>
    <t>Cash and Cash Equivalents</t>
  </si>
  <si>
    <t xml:space="preserve">Cash and Cash Equivalents It is the Companys policy to invest cash with financial institutions judged to be highly secure. For purposes of the statement of cash flow, the Company considers all highly liquid investments with a maturity of three months or less when purchased to be cash equivalents. </t>
  </si>
  <si>
    <t>Note 2 - Summary of Significant Accounting Policies: Accounts Receivable (Policies)</t>
  </si>
  <si>
    <t>Accounts Receivable</t>
  </si>
  <si>
    <t xml:space="preserve">Accounts Receivable The Company extends credit to its customers in the normal course of business. The Compan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has no sales and no receivables outstanding for the fiscal year ended March 31, 2015. </t>
  </si>
  <si>
    <t>Note 2 - Summary of Significant Accounting Policies: Inventory (Policies)</t>
  </si>
  <si>
    <t>Inventory</t>
  </si>
  <si>
    <t>Inventory Inventories are valued at the lower of cost and net realizable value. Cost is determined on a first-in, first-out basis. Inventory is comprised of finished products that the Company intends to sell to its customers and product demos that are used for presentations to customers. The demos are also available for sale. The Company uses an outsourced manufacturer to produce the product. Due to pending litigation, there was no sales activity and no inventory on hand at the fiscal year ended March 31, 2015. The Company will with the assistance of the outsourced manufacturer periodically makes judgments and estimates regarding the future utility and carrying value of its inventory. The carrying value of inventory is periodically reviewed and impairments, if any, are recognized when the expected future benefit from the inventory is less than its carrying value. If applicable, the Company will establish inventory reserves for estimated obsolescence or unmarketable inventory which is equal to the difference between the cost of inventory and the estimated market value based upon assumptions about future demand and market conditions. For the years ended March 31, 2014, the Company had a reserve of $12,491. Due to the impact of the extended litigation, the inventory has been recorded at no value as of March 31, 2015. Therefore, for the fiscal year ended March 31, 2015, all inventory and the related reserve was $0.</t>
  </si>
  <si>
    <t>Note 2 - Summary of Significant Accounting Policies: Property and Equipment and Depreciation (Policies)</t>
  </si>
  <si>
    <t>Property and Equipment and Depreciation</t>
  </si>
  <si>
    <t xml:space="preserve">Property and Equipment and Depreciation Property and equipment are carried at historical cost less accumulated depreciation. The cost of maintenance and repairs is charged to income as incurred, whereas significant renewals and betterments are capitalized. The cost and the related accumulated depreciation of assets sold or otherwise retired are eliminated from the accounts and any gain or loss is included in the statement of income. The Company provides for depreciation of property and equipment principally by use of the straight-line method for financial reporting purposes. Depreciation begins in the month that depreciable assets are placed in service. The only assets currently placed in service are computers and furniture and equipment. Computers and depreciable equipment are estimated to have a useful life of 5 years. Depreciation is computed based on a straight line basis over the estimated useful life. All property and equipment is fully depreciated at the end of the fiscal year end. </t>
  </si>
  <si>
    <t>Note 2 - Summary of Significant Accounting Policies: Debt, Policy (Policies)</t>
  </si>
  <si>
    <t>Debt, Policy</t>
  </si>
  <si>
    <t xml:space="preserve">Notes Payable Beginning in May 2008 and continuing through the end of the fiscal year March 31, 2011, the Company received funding from outside investors. The Company is currently being restructured in an effort secure new funding opportunities.. No additional funding is expected until at least during the fiscal year ended March 31, 2016. </t>
  </si>
  <si>
    <t>Note 2 - Summary of Significant Accounting Policies: Contingencies (Policies)</t>
  </si>
  <si>
    <t>Contingencies</t>
  </si>
  <si>
    <t>Contingencies We account for loss contingencies in accordance with ASC 450 (SFAS No. 5), "Accounting for Contingencies." Accordingly, when management determines that it is probable that an asset has been impaired or a liability has been incurred, we accrue our best estimate of the loss if it can be reasonably estimated. Our legal costs related to litigation are expensed as incurred.</t>
  </si>
  <si>
    <t>Note 2 - Summary of Significant Accounting Policies: Income Tax (Policies)</t>
  </si>
  <si>
    <t>Income Tax</t>
  </si>
  <si>
    <t>Income Tax Deferred taxes are provided on a liability method whereby deferred tax assets are recognized for deductible temporary differences and operating loss,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he tax laws and rates on the date of enactment.</t>
  </si>
  <si>
    <t>Note 2 - Summary of Significant Accounting Policies: Loss Per Share (Policies)</t>
  </si>
  <si>
    <t>Loss Per Share</t>
  </si>
  <si>
    <t>Loss Per Share In accordance with ASC 280 (SFAS No. 128), "Earnings Per Share," we report basic loss per common share, which excludes the effect of potentially dilutive securities, and diluted loss per common share, which includes the effect of all potentially dilutive securities unless their impact is anti-dilutive.</t>
  </si>
  <si>
    <t>Note 2 - Summary of Significant Accounting Policies: Share-based Compensation (Policies)</t>
  </si>
  <si>
    <t>Share-based Compensation</t>
  </si>
  <si>
    <t xml:space="preserve">Share-Based Compensation We may, from time to time, issue common stock, stock options or common stock warrants to acquire services or goods from non-employees. Common stock, stock options and common stock warrants issued to persons other than employees or directors are recorded on the basis of their fair value. </t>
  </si>
  <si>
    <t>Note 2 - Summary of Significant Accounting Policies: Long Lived Assets (Policies)</t>
  </si>
  <si>
    <t>Long Lived Assets</t>
  </si>
  <si>
    <t>Long Lived Assets The Company maintains a Long Lived Asset which is reviewed regularly for impairment. In its review for impairment, the Company prepares estimates of future cash flows to assist in the determination of the assets recoverability. If there is an issue regarding recoverability, an independent valuation will be obtained to determine any required adjustment for impairment The estimates used in determining for recoverability are updated by the Company on a regular basis to provide guidance for managements quarterly and annual reporting.</t>
  </si>
  <si>
    <t>Note 2 - Summary of Significant Accounting Policies: Revenue Recognition (Policies)</t>
  </si>
  <si>
    <t>Revenue Recognition</t>
  </si>
  <si>
    <t xml:space="preserve">Revenue Recognition The Company had no sales activity during the current fiscal year ended March 31, 2013. The Company records sales of its products based upon the terms of the contract; when title passes to its customers; and, when collectability is reasonably assured. </t>
  </si>
  <si>
    <t>Note 2 - Summary of Significant Accounting Policies: Impact of Recent Accounting Pronouncements (Policies)</t>
  </si>
  <si>
    <t>Impact of Recent Accounting Pronouncements</t>
  </si>
  <si>
    <t>Impact of Recent Accounting Pronouncements Sector 10 does not expect the adoption of any recently issued accounting pronouncements to have a material impact on its financial condition or results of operations.</t>
  </si>
  <si>
    <t>Note 4 - Notes Payable: Summary of Interest and Notes Payable (Tables)</t>
  </si>
  <si>
    <t>Tables/Schedules</t>
  </si>
  <si>
    <t>Summary of Interest and Notes Payable</t>
  </si>
  <si>
    <t xml:space="preserve">Summary of Interest and Notes Payable Interest expense March 31, 2015 March 31, 2014 Interest  Johnson 10,394 24,040 Interest  Dutro Group 36,225 36,225 Interest - Employee Group 199,718 153,958 Interest  Other Notes 12,320 12,320 Total interest expense $ 258,657 $ 226,543 </t>
  </si>
  <si>
    <t>Note 4 - Notes Payable: Schedule Of Debt Table TextBlock (Tables)</t>
  </si>
  <si>
    <t>Schedule Of Debt Table TextBlock</t>
  </si>
  <si>
    <t xml:space="preserve"> Note Payable Balance March 31, 2015 March 31, 2014 Edward Johnson  Johnson Financing $ 86,615 $ 86,615 Patrick Madison  Other Notes 20,000 20,000 Lionel Brown  Other Notes 20,000 20,000 Patricia Fielding  Other Notes 22,000 22,000 Mark Madison  Other Notes 10,000 10,000 Richard Long  Other Notes 17,000 17,000 Asher Enterprises, Inc.  Other Notes 65,000 65,000 Vicki Davis - Dutro Group 168,000 - William Dutro  Dutro Group 65,000 - Dutro Company  Dutro Group 250,000 - Total Note Payable  short term $ 723,616 $ 240,615 Vicki Davis - Dutro Group $ - $ 168,000 William Dutro  Dutro Group - 65,000 Dutro Company  Dutro Group - 250,000 Total Note Payable  long term $ - $ 483,000 Total Notes Payable $ 723,616 $ 723,616 </t>
  </si>
  <si>
    <t>Note 4 - Notes Payable: Schedule of maturities of notes payable (Tables)</t>
  </si>
  <si>
    <t>Schedule of maturities of notes payable</t>
  </si>
  <si>
    <t xml:space="preserve"> Fiscal Year Amount March 31, 2015 723,616 March 31, 2016 - March 31, 2017 - Total $ 723,616 </t>
  </si>
  <si>
    <t>Note 8 - Income Tax: Schedule of Deferred Tax Assets and Liabilities (Tables)</t>
  </si>
  <si>
    <t>Schedule of Deferred Tax Assets and Liabilities</t>
  </si>
  <si>
    <t xml:space="preserve"> March 31, 2015 March 31, 2014 Deferred tax assets: NOL Carryover $ 557,953 $ 433,761 Related Party Accruals 1,349,093 905,786 Accrued Expenses 652,068 800,516 Deferred tax liabilities Depreciation - 1,409 Valuation allowance (2,559,114) (2,141,472) Net deferred tax asset $ - $ - </t>
  </si>
  <si>
    <t>Note 8 - Income Tax: Schedule of Effective Income Tax Rate Reconciliation (Tables)</t>
  </si>
  <si>
    <t>Schedule of Effective Income Tax Rate Reconciliation</t>
  </si>
  <si>
    <t xml:space="preserve"> March 31, 2015 March 31, 2014 Book Income $ (419,050) $ (389,144) Depreciation - - Meals &amp; Entertainment - - Stock for Services &amp; Finance - 9,667 Related Party Accruals 443,306 218,067 Accrued Expenses (148,448) 171,078 Impairment Loss - 0 Valuation Allowance 124,192 (9,668) $ - $ - </t>
  </si>
  <si>
    <t>Note 2 - Summary of Significant Accounting Policies: Inventory (Details) - USD ($)</t>
  </si>
  <si>
    <t>Details</t>
  </si>
  <si>
    <t>Inventory Valuation Reserves</t>
  </si>
  <si>
    <t>Note 3 - Inventory (Details) - USD ($)</t>
  </si>
  <si>
    <t>Note 4 - Notes Payable: Johnson Financing (Details)</t>
  </si>
  <si>
    <t>Mar. 31, 2015USD ($)</t>
  </si>
  <si>
    <t>Johnson Financing - Interest Accrued</t>
  </si>
  <si>
    <t>Note 4 - Notes Payable: Dutro Financing (Details)</t>
  </si>
  <si>
    <t>Contingent Reserve Interest Accrued</t>
  </si>
  <si>
    <t>Total Contingent Reserve -Interest</t>
  </si>
  <si>
    <t>DutroCompanyDutroGroupMember</t>
  </si>
  <si>
    <t>VickiDavisDutroGroupMember</t>
  </si>
  <si>
    <t>WilliamDutroDutroGroupMember</t>
  </si>
  <si>
    <t>Note 4 - Notes Payable: Employee Agreement (Details)</t>
  </si>
  <si>
    <t>Accrual of interest on unpaid wages and other compensation</t>
  </si>
  <si>
    <t>Note 4 - Notes Payable: Other Notes (Details)</t>
  </si>
  <si>
    <t>Inividuals - short-term Interest accrued</t>
  </si>
  <si>
    <t>Asher Enterprises, Inc. - Interest Accrued</t>
  </si>
  <si>
    <t>Note 4 - Notes Payable: Summary of Interest and Notes Payable (Details) - USD ($)</t>
  </si>
  <si>
    <t>EdwardJohnsonJohnsonFinancingMember</t>
  </si>
  <si>
    <t>Employee Group</t>
  </si>
  <si>
    <t>Other</t>
  </si>
  <si>
    <t>Note 4 - Notes Payable: Schedule Of Debt Table TextBlock (Details) - USD ($)</t>
  </si>
  <si>
    <t>Notes Payable</t>
  </si>
  <si>
    <t>PatrickMadisonOtherNotesMember</t>
  </si>
  <si>
    <t>LionelBrownOtherNotesMember</t>
  </si>
  <si>
    <t>PatriciaFieldingOtherNotesMember</t>
  </si>
  <si>
    <t>MarkMadisonOtherNotesMember</t>
  </si>
  <si>
    <t>RichardLongOtherNotesMember</t>
  </si>
  <si>
    <t>AsherEnterprisesIncOtherNotesMember</t>
  </si>
  <si>
    <t>Note 4 - Notes Payable: Schedule of maturities of notes payable (Details) - USD ($)</t>
  </si>
  <si>
    <t>Long-term Debt, Maturities, Repayments of Principal, Remainder of Fiscal Year</t>
  </si>
  <si>
    <t>Note 7 - Callable Secured Convertible Notes Payable and Warrants (Details) - USD ($)</t>
  </si>
  <si>
    <t>1 Months Ended</t>
  </si>
  <si>
    <t>Nov. 30, 2007</t>
  </si>
  <si>
    <t>Secured Convertible Notes and Warrants - Value</t>
  </si>
  <si>
    <t>Secured Convertible Notes and Warrants</t>
  </si>
  <si>
    <t>Fixed Warrant Exercise Price</t>
  </si>
  <si>
    <t>Note 8 - Income Tax: Schedule of Deferred Tax Assets and Liabilities (Details) - USD ($)</t>
  </si>
  <si>
    <t>NOL Carryover</t>
  </si>
  <si>
    <t>Related Party Accruals</t>
  </si>
  <si>
    <t>Accrued Expenses</t>
  </si>
  <si>
    <t>Deferred Tax Liabilities Depreciation</t>
  </si>
  <si>
    <t>Deferred Tax Assets, Valuation Allowance</t>
  </si>
  <si>
    <t>Note 8 - Income Tax: Schedule of Effective Income Tax Rate Reconciliation (Details) - USD ($)</t>
  </si>
  <si>
    <t>Book Income</t>
  </si>
  <si>
    <t>Stock for Services and Finance</t>
  </si>
  <si>
    <t>9667.00%</t>
  </si>
  <si>
    <t>Impairment Loss</t>
  </si>
  <si>
    <t>Valuation Allowance</t>
  </si>
  <si>
    <t>Note 8 - Income Tax (Details)</t>
  </si>
  <si>
    <t>Operating Loss Carryforward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s" s="4" r="B8">
        <v>15</v>
      </c>
    </row>
    <row spans="1:4" r="9">
      <c t="s" s="4" r="A9">
        <v>16</v>
      </c>
      <c t="n" s="5" r="B9">
        <v>925661</v>
      </c>
    </row>
    <row spans="1:4" r="10">
      <c t="s" s="4" r="A10">
        <v>17</v>
      </c>
      <c t="s" s="4" r="B10">
        <v>18</v>
      </c>
    </row>
    <row spans="1:4" r="11">
      <c t="s" s="4" r="A11">
        <v>19</v>
      </c>
      <c t="n" s="5" r="D11">
        <v>305778</v>
      </c>
    </row>
    <row spans="1:4" r="12">
      <c t="s" s="4" r="A12">
        <v>20</v>
      </c>
      <c t="n" s="6" r="C12">
        <v>15289</v>
      </c>
    </row>
    <row spans="1:4" r="13">
      <c t="s" s="4" r="A13">
        <v>21</v>
      </c>
      <c t="s" s="4" r="B13">
        <v>22</v>
      </c>
    </row>
    <row spans="1:4" r="14">
      <c t="s" s="4" r="A14">
        <v>23</v>
      </c>
      <c t="s" s="4" r="B14">
        <v>24</v>
      </c>
    </row>
    <row spans="1:4" r="15">
      <c t="s" s="4" r="A15">
        <v>25</v>
      </c>
      <c t="s" s="4" r="B15">
        <v>26</v>
      </c>
    </row>
    <row spans="1:4" r="16">
      <c t="s" s="4" r="A16">
        <v>27</v>
      </c>
      <c t="s" s="4" r="B16">
        <v>26</v>
      </c>
    </row>
    <row spans="1:4" r="17">
      <c t="s" s="4" r="A17">
        <v>28</v>
      </c>
      <c t="n" s="5" r="B17">
        <v>201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2</v>
      </c>
      <c t="s" s="2" r="B1">
        <v>1</v>
      </c>
    </row>
    <row spans="1:2" r="2">
      <c t="s" s="2" r="B2">
        <v>2</v>
      </c>
    </row>
    <row spans="1:2" r="3">
      <c t="s" s="3" r="A3">
        <v>136</v>
      </c>
    </row>
    <row spans="1:2" r="4">
      <c t="s" s="4" r="A4">
        <v>142</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44</v>
      </c>
      <c t="s" s="2" r="B1">
        <v>1</v>
      </c>
    </row>
    <row spans="1:2" r="2">
      <c t="s" s="2" r="B2">
        <v>2</v>
      </c>
    </row>
    <row spans="1:2" r="3">
      <c t="s" s="3" r="A3">
        <v>136</v>
      </c>
    </row>
    <row spans="1:2" r="4">
      <c t="s" s="4" r="A4">
        <v>144</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6</v>
      </c>
      <c t="s" s="2" r="B1">
        <v>1</v>
      </c>
    </row>
    <row spans="1:2" r="2">
      <c t="s" s="2" r="B2">
        <v>2</v>
      </c>
    </row>
    <row spans="1:2" r="3">
      <c t="s" s="3" r="A3">
        <v>136</v>
      </c>
    </row>
    <row spans="1:2" r="4">
      <c t="s" s="4" r="A4">
        <v>146</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48</v>
      </c>
      <c t="s" s="2" r="B1">
        <v>1</v>
      </c>
    </row>
    <row spans="1:2" r="2">
      <c t="s" s="2" r="B2">
        <v>2</v>
      </c>
    </row>
    <row spans="1:2" r="3">
      <c t="s" s="3" r="A3">
        <v>136</v>
      </c>
    </row>
    <row spans="1:2" r="4">
      <c t="s" s="4" r="A4">
        <v>148</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50</v>
      </c>
      <c t="s" s="2" r="B1">
        <v>1</v>
      </c>
    </row>
    <row spans="1:2" r="2">
      <c t="s" s="2" r="B2">
        <v>2</v>
      </c>
    </row>
    <row spans="1:2" r="3">
      <c t="s" s="3" r="A3">
        <v>136</v>
      </c>
    </row>
    <row spans="1:2" r="4">
      <c t="s" s="4" r="A4">
        <v>150</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2</v>
      </c>
      <c t="s" s="2" r="B1">
        <v>1</v>
      </c>
    </row>
    <row spans="1:2" r="2">
      <c t="s" s="2" r="B2">
        <v>2</v>
      </c>
    </row>
    <row spans="1:2" r="3">
      <c t="s" s="3" r="A3">
        <v>136</v>
      </c>
    </row>
    <row spans="1:2" r="4">
      <c t="s" s="4" r="A4">
        <v>152</v>
      </c>
      <c t="s" s="4"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4</v>
      </c>
      <c t="s" s="2" r="B1">
        <v>1</v>
      </c>
    </row>
    <row spans="1:2" r="2">
      <c t="s" s="2" r="B2">
        <v>2</v>
      </c>
    </row>
    <row spans="1:2" r="3">
      <c t="s" s="3" r="A3">
        <v>136</v>
      </c>
    </row>
    <row spans="1:2" r="4">
      <c t="s" s="4" r="A4">
        <v>154</v>
      </c>
      <c t="s" s="4"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0</v>
      </c>
      <c t="s" s="2" r="B1">
        <v>1</v>
      </c>
    </row>
    <row spans="1:2" r="2">
      <c t="s" s="2" r="B2">
        <v>2</v>
      </c>
    </row>
    <row spans="1:2" r="3">
      <c t="s" s="3" r="A3">
        <v>157</v>
      </c>
    </row>
    <row spans="1:2" r="4">
      <c t="s" s="4" r="A4">
        <v>161</v>
      </c>
      <c t="s" s="4" r="B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57</v>
      </c>
    </row>
    <row spans="1:2" r="4">
      <c t="s" s="4" r="A4">
        <v>164</v>
      </c>
      <c t="s" s="4" r="B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row>
    <row spans="1:3" r="4">
      <c t="s" s="4" r="A4">
        <v>35</v>
      </c>
      <c t="n" s="6" r="B4">
        <v>0</v>
      </c>
      <c t="n" s="6" r="C4">
        <v>18409</v>
      </c>
    </row>
    <row spans="1:3" r="5">
      <c t="s" s="4" r="A5">
        <v>36</v>
      </c>
      <c t="n" s="5" r="C5">
        <v>18409</v>
      </c>
    </row>
    <row spans="1:3" r="6">
      <c t="s" s="4" r="A6">
        <v>37</v>
      </c>
      <c t="n" s="5" r="B6">
        <v>22250</v>
      </c>
      <c t="n" s="5" r="C6">
        <v>22250</v>
      </c>
    </row>
    <row spans="1:3" r="7">
      <c t="s" s="4" r="A7">
        <v>38</v>
      </c>
      <c t="n" s="6" r="B7">
        <v>-22250</v>
      </c>
      <c t="n" s="6" r="C7">
        <v>-22250</v>
      </c>
    </row>
    <row spans="1:3" r="8">
      <c t="s" s="4" r="A8">
        <v>39</v>
      </c>
    </row>
    <row spans="1:3" r="9">
      <c t="s" s="4" r="A9">
        <v>40</v>
      </c>
    </row>
    <row spans="1:3" r="10">
      <c t="s" s="4" r="A10">
        <v>41</v>
      </c>
      <c t="n" s="6" r="C10">
        <v>18409</v>
      </c>
    </row>
    <row spans="1:3" r="11">
      <c t="s" s="3" r="A11">
        <v>42</v>
      </c>
    </row>
    <row spans="1:3" r="12">
      <c t="s" s="4" r="A12">
        <v>43</v>
      </c>
      <c t="n" s="6" r="B12">
        <v>5431211</v>
      </c>
      <c t="n" s="5" r="C12">
        <v>4375134</v>
      </c>
    </row>
    <row spans="1:3" r="13">
      <c t="s" s="4" r="A13">
        <v>44</v>
      </c>
      <c t="n" s="5" r="B13">
        <v>723616</v>
      </c>
      <c t="n" s="5" r="C13">
        <v>240615</v>
      </c>
    </row>
    <row spans="1:3" r="14">
      <c t="s" s="4" r="A14">
        <v>45</v>
      </c>
      <c t="n" s="5" r="B14">
        <v>6154827</v>
      </c>
      <c t="n" s="5" r="C14">
        <v>4615749</v>
      </c>
    </row>
    <row spans="1:3" r="15">
      <c t="s" s="3" r="A15">
        <v>46</v>
      </c>
    </row>
    <row spans="1:3" r="16">
      <c t="s" s="4" r="A16">
        <v>47</v>
      </c>
      <c t="n" s="5" r="C16">
        <v>483000</v>
      </c>
    </row>
    <row spans="1:3" r="17">
      <c t="s" s="4" r="A17">
        <v>48</v>
      </c>
      <c t="n" s="5" r="C17">
        <v>483000</v>
      </c>
    </row>
    <row spans="1:3" r="18">
      <c t="s" s="4" r="A18">
        <v>49</v>
      </c>
      <c t="n" s="6" r="B18">
        <v>6154827</v>
      </c>
      <c t="n" s="6" r="C18">
        <v>5098749</v>
      </c>
    </row>
    <row spans="1:3" r="19">
      <c t="s" s="3" r="A19">
        <v>50</v>
      </c>
    </row>
    <row spans="1:3" r="20">
      <c t="s" s="4" r="A20">
        <v>51</v>
      </c>
    </row>
    <row spans="1:3" r="21">
      <c t="s" s="4" r="A21">
        <v>52</v>
      </c>
      <c t="n" s="6" r="B21">
        <v>306</v>
      </c>
      <c t="n" s="6" r="C21">
        <v>306</v>
      </c>
    </row>
    <row spans="1:3" r="22">
      <c t="s" s="4" r="A22">
        <v>53</v>
      </c>
      <c t="n" s="5" r="B22">
        <v>6148229</v>
      </c>
      <c t="n" s="5" r="C22">
        <v>6148229</v>
      </c>
    </row>
    <row spans="1:3" r="23">
      <c t="s" s="4" r="A23">
        <v>54</v>
      </c>
      <c t="n" s="5" r="B23">
        <v>-12303362</v>
      </c>
      <c t="n" s="5" r="C23">
        <v>-11228875</v>
      </c>
    </row>
    <row spans="1:3" r="24">
      <c t="s" s="4" r="A24">
        <v>55</v>
      </c>
      <c t="n" s="6" r="B24">
        <v>-6154827</v>
      </c>
      <c t="n" s="5" r="C24">
        <v>-5080340</v>
      </c>
    </row>
    <row spans="1:3" r="25">
      <c t="s" s="4" r="A25">
        <v>56</v>
      </c>
      <c t="n" s="6" r="C25">
        <v>184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57</v>
      </c>
    </row>
    <row spans="1:2" r="4">
      <c t="s" s="4" r="A4">
        <v>167</v>
      </c>
      <c t="s" s="4" r="B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9</v>
      </c>
      <c t="s" s="2" r="B1">
        <v>1</v>
      </c>
    </row>
    <row spans="1:2" r="2">
      <c t="s" s="2" r="B2">
        <v>2</v>
      </c>
    </row>
    <row spans="1:2" r="3">
      <c t="s" s="3" r="A3">
        <v>157</v>
      </c>
    </row>
    <row spans="1:2" r="4">
      <c t="s" s="4" r="A4">
        <v>170</v>
      </c>
      <c t="s" s="4" r="B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57</v>
      </c>
    </row>
    <row spans="1:2" r="4">
      <c t="s" s="4" r="A4">
        <v>173</v>
      </c>
      <c t="s" s="4" r="B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5</v>
      </c>
      <c t="s" s="2" r="B1">
        <v>1</v>
      </c>
    </row>
    <row spans="1:2" r="2">
      <c t="s" s="2" r="B2">
        <v>2</v>
      </c>
    </row>
    <row spans="1:2" r="3">
      <c t="s" s="3" r="A3">
        <v>157</v>
      </c>
    </row>
    <row spans="1:2" r="4">
      <c t="s" s="4" r="A4">
        <v>176</v>
      </c>
      <c t="s" s="4" r="B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78</v>
      </c>
      <c t="s" s="2" r="B1">
        <v>1</v>
      </c>
    </row>
    <row spans="1:2" r="2">
      <c t="s" s="2" r="B2">
        <v>2</v>
      </c>
    </row>
    <row spans="1:2" r="3">
      <c t="s" s="3" r="A3">
        <v>157</v>
      </c>
    </row>
    <row spans="1:2" r="4">
      <c t="s" s="4" r="A4">
        <v>179</v>
      </c>
      <c t="s" s="4" r="B4">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81</v>
      </c>
      <c t="s" s="2" r="B1">
        <v>1</v>
      </c>
    </row>
    <row spans="1:2" r="2">
      <c t="s" s="2" r="B2">
        <v>2</v>
      </c>
    </row>
    <row spans="1:2" r="3">
      <c t="s" s="3" r="A3">
        <v>157</v>
      </c>
    </row>
    <row spans="1:2" r="4">
      <c t="s" s="4" r="A4">
        <v>182</v>
      </c>
      <c t="s" s="4" r="B4">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84</v>
      </c>
      <c t="s" s="2" r="B1">
        <v>1</v>
      </c>
    </row>
    <row spans="1:2" r="2">
      <c t="s" s="2" r="B2">
        <v>2</v>
      </c>
    </row>
    <row spans="1:2" r="3">
      <c t="s" s="3" r="A3">
        <v>157</v>
      </c>
    </row>
    <row spans="1:2" r="4">
      <c t="s" s="4" r="A4">
        <v>185</v>
      </c>
      <c t="s" s="4" r="B4">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57</v>
      </c>
    </row>
    <row spans="1:2" r="4">
      <c t="s" s="4" r="A4">
        <v>188</v>
      </c>
      <c t="s" s="4" r="B4">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57</v>
      </c>
    </row>
    <row spans="1:2" r="4">
      <c t="s" s="4" r="A4">
        <v>191</v>
      </c>
      <c t="s" s="4" r="B4">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57</v>
      </c>
    </row>
    <row spans="1:2" r="4">
      <c t="s" s="4" r="A4">
        <v>194</v>
      </c>
      <c t="s" s="4" r="B4">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57</v>
      </c>
      <c t="s" s="2" r="B1">
        <v>2</v>
      </c>
      <c t="s" s="2" r="C1">
        <v>32</v>
      </c>
    </row>
    <row spans="1:3" r="2">
      <c t="s" s="3" r="A2">
        <v>58</v>
      </c>
    </row>
    <row spans="1:3" r="3">
      <c t="s" s="4" r="A3">
        <v>59</v>
      </c>
      <c t="n" s="7" r="B3">
        <v>0.001</v>
      </c>
      <c t="n" s="7" r="C3">
        <v>0.001</v>
      </c>
    </row>
    <row spans="1:3" r="4">
      <c t="s" s="4" r="A4">
        <v>60</v>
      </c>
      <c t="n" s="5" r="B4">
        <v>1000000</v>
      </c>
      <c t="n" s="5" r="C4">
        <v>1000000</v>
      </c>
    </row>
    <row spans="1:3" r="5">
      <c t="s" s="4" r="A5">
        <v>61</v>
      </c>
    </row>
    <row spans="1:3" r="6">
      <c t="s" s="4" r="A6">
        <v>62</v>
      </c>
    </row>
    <row spans="1:3" r="7">
      <c t="s" s="4" r="A7">
        <v>63</v>
      </c>
      <c t="n" s="7" r="B7">
        <v>0.001</v>
      </c>
      <c t="n" s="7" r="C7">
        <v>0.001</v>
      </c>
    </row>
    <row spans="1:3" r="8">
      <c t="s" s="4" r="A8">
        <v>64</v>
      </c>
      <c t="n" s="5" r="B8">
        <v>199000000</v>
      </c>
      <c t="n" s="5" r="C8">
        <v>199000000</v>
      </c>
    </row>
    <row spans="1:3" r="9">
      <c t="s" s="4" r="A9">
        <v>65</v>
      </c>
      <c t="n" s="5" r="B9">
        <v>305778</v>
      </c>
      <c t="n" s="5" r="C9">
        <v>305778</v>
      </c>
    </row>
    <row spans="1:3" r="10">
      <c t="s" s="4" r="A10">
        <v>66</v>
      </c>
      <c t="n" s="5" r="B10">
        <v>305778</v>
      </c>
      <c t="n" s="5" r="C10">
        <v>3057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57</v>
      </c>
    </row>
    <row spans="1:2" r="4">
      <c t="s" s="4" r="A4">
        <v>197</v>
      </c>
      <c t="s" s="4" r="B4">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03</v>
      </c>
      <c t="s" s="2" r="B1">
        <v>1</v>
      </c>
    </row>
    <row spans="1:2" r="2">
      <c t="s" s="2" r="B2">
        <v>2</v>
      </c>
    </row>
    <row spans="1:2" r="3">
      <c t="s" s="3" r="A3">
        <v>200</v>
      </c>
    </row>
    <row spans="1:2" r="4">
      <c t="s" s="4" r="A4">
        <v>204</v>
      </c>
      <c t="s" s="4" r="B4">
        <v>2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06</v>
      </c>
      <c t="s" s="2" r="B1">
        <v>1</v>
      </c>
    </row>
    <row spans="1:2" r="2">
      <c t="s" s="2" r="B2">
        <v>2</v>
      </c>
    </row>
    <row spans="1:2" r="3">
      <c t="s" s="3" r="A3">
        <v>200</v>
      </c>
    </row>
    <row spans="1:2" r="4">
      <c t="s" s="4" r="A4">
        <v>207</v>
      </c>
      <c t="s" s="4" r="B4">
        <v>2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9</v>
      </c>
      <c t="s" s="2" r="B1">
        <v>1</v>
      </c>
    </row>
    <row spans="1:2" r="2">
      <c t="s" s="2" r="B2">
        <v>2</v>
      </c>
    </row>
    <row spans="1:2" r="3">
      <c t="s" s="3" r="A3">
        <v>200</v>
      </c>
    </row>
    <row spans="1:2" r="4">
      <c t="s" s="4" r="A4">
        <v>210</v>
      </c>
      <c t="s" s="4" r="B4">
        <v>2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200</v>
      </c>
    </row>
    <row spans="1:2" r="4">
      <c t="s" s="4" r="A4">
        <v>213</v>
      </c>
      <c t="s" s="4" r="B4">
        <v>2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5</v>
      </c>
      <c t="s" s="2" r="B1">
        <v>2</v>
      </c>
      <c t="s" s="2" r="C1">
        <v>32</v>
      </c>
    </row>
    <row spans="1:3" r="2">
      <c t="s" s="3" r="A2">
        <v>216</v>
      </c>
    </row>
    <row spans="1:3" r="3">
      <c t="s" s="4" r="A3">
        <v>217</v>
      </c>
      <c t="n" s="6" r="B3">
        <v>0</v>
      </c>
      <c t="n" s="6" r="C3">
        <v>1249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s="1" r="A1">
        <v>218</v>
      </c>
      <c t="s" s="2" r="B1">
        <v>2</v>
      </c>
      <c t="s" s="2" r="C1">
        <v>32</v>
      </c>
    </row>
    <row spans="1:3" r="2">
      <c t="s" s="3" r="A2">
        <v>216</v>
      </c>
    </row>
    <row spans="1:3" r="3">
      <c t="s" s="4" r="A3">
        <v>35</v>
      </c>
      <c t="n" s="6" r="B3">
        <v>0</v>
      </c>
      <c t="n" s="6" r="C3">
        <v>1840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spans="1:2" r="1">
      <c t="s" s="1" r="A1">
        <v>219</v>
      </c>
      <c t="s" s="2" r="B1">
        <v>220</v>
      </c>
    </row>
    <row spans="1:2" r="2">
      <c t="s" s="3" r="A2">
        <v>216</v>
      </c>
    </row>
    <row spans="1:2" r="3">
      <c t="s" s="4" r="A3">
        <v>221</v>
      </c>
      <c t="n" s="6" r="B3">
        <v>1039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0"/>
    <col customWidth="1" max="2" min="2" width="21"/>
  </cols>
  <sheetData>
    <row spans="1:2" r="1">
      <c t="s" s="1" r="A1">
        <v>222</v>
      </c>
      <c t="s" s="2" r="B1">
        <v>220</v>
      </c>
    </row>
    <row spans="1:2" r="2">
      <c t="s" s="4" r="A2">
        <v>223</v>
      </c>
      <c t="n" s="6" r="B2">
        <v>36225</v>
      </c>
    </row>
    <row spans="1:2" r="3">
      <c t="s" s="4" r="A3">
        <v>224</v>
      </c>
      <c t="n" s="5" r="B3">
        <v>188954</v>
      </c>
    </row>
    <row spans="1:2" r="4">
      <c t="s" s="4" r="A4">
        <v>225</v>
      </c>
    </row>
    <row spans="1:2" r="5">
      <c t="s" s="4" r="A5">
        <v>223</v>
      </c>
      <c t="n" s="5" r="B5">
        <v>18750</v>
      </c>
    </row>
    <row spans="1:2" r="6">
      <c t="s" s="4" r="A6">
        <v>224</v>
      </c>
      <c t="n" s="5" r="B6">
        <v>105948</v>
      </c>
    </row>
    <row spans="1:2" r="7">
      <c t="s" s="4" r="A7">
        <v>226</v>
      </c>
    </row>
    <row spans="1:2" r="8">
      <c t="s" s="4" r="A8">
        <v>223</v>
      </c>
      <c t="n" s="5" r="B8">
        <v>12600</v>
      </c>
    </row>
    <row spans="1:2" r="9">
      <c t="s" s="4" r="A9">
        <v>224</v>
      </c>
      <c t="n" s="5" r="B9">
        <v>59850</v>
      </c>
    </row>
    <row spans="1:2" r="10">
      <c t="s" s="4" r="A10">
        <v>227</v>
      </c>
    </row>
    <row spans="1:2" r="11">
      <c t="s" s="4" r="A11">
        <v>223</v>
      </c>
      <c t="n" s="5" r="B11">
        <v>4875</v>
      </c>
    </row>
    <row spans="1:2" r="12">
      <c t="s" s="4" r="A12">
        <v>224</v>
      </c>
      <c t="n" s="6" r="B12">
        <v>231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7"/>
  </cols>
  <sheetData>
    <row spans="1:4" r="1">
      <c t="s" s="1" r="A1">
        <v>67</v>
      </c>
      <c t="s" s="2" r="B1">
        <v>1</v>
      </c>
      <c t="s" s="2" r="D1">
        <v>68</v>
      </c>
    </row>
    <row spans="1:4" r="2">
      <c t="s" s="2" r="B2">
        <v>2</v>
      </c>
      <c t="s" s="2" r="C2">
        <v>32</v>
      </c>
      <c t="s" s="2" r="D2">
        <v>2</v>
      </c>
    </row>
    <row spans="1:4" r="3">
      <c t="s" s="3" r="A3">
        <v>69</v>
      </c>
    </row>
    <row spans="1:4" r="4">
      <c t="s" s="4" r="A4">
        <v>70</v>
      </c>
      <c t="n" s="6" r="D4">
        <v>18500</v>
      </c>
    </row>
    <row spans="1:4" r="5">
      <c t="s" s="4" r="A5">
        <v>71</v>
      </c>
      <c t="n" s="5" r="D5">
        <v>-18032</v>
      </c>
    </row>
    <row spans="1:4" r="6">
      <c t="s" s="4" r="A6">
        <v>72</v>
      </c>
      <c t="n" s="5" r="D6">
        <v>468</v>
      </c>
    </row>
    <row spans="1:4" r="7">
      <c t="s" s="3" r="A7">
        <v>73</v>
      </c>
    </row>
    <row spans="1:4" r="8">
      <c t="s" s="4" r="A8">
        <v>74</v>
      </c>
      <c t="n" s="6" r="B8">
        <v>815830</v>
      </c>
      <c t="n" s="6" r="C8">
        <v>771263</v>
      </c>
      <c t="n" s="5" r="D8">
        <v>10262318</v>
      </c>
    </row>
    <row spans="1:4" r="9">
      <c t="s" s="4" r="A9">
        <v>75</v>
      </c>
      <c t="n" s="5" r="D9">
        <v>24106</v>
      </c>
    </row>
    <row spans="1:4" r="10">
      <c t="s" s="4" r="A10">
        <v>76</v>
      </c>
      <c t="n" s="5" r="D10">
        <v>226108</v>
      </c>
    </row>
    <row spans="1:4" r="11">
      <c t="s" s="4" r="A11">
        <v>77</v>
      </c>
      <c t="n" s="5" r="B11">
        <v>815830</v>
      </c>
      <c t="n" s="5" r="C11">
        <v>771263</v>
      </c>
      <c t="n" s="5" r="D11">
        <v>10512532</v>
      </c>
    </row>
    <row spans="1:4" r="12">
      <c t="s" s="4" r="A12">
        <v>78</v>
      </c>
      <c t="n" s="5" r="B12">
        <v>-815830</v>
      </c>
      <c t="n" s="5" r="C12">
        <v>-771263</v>
      </c>
      <c t="n" s="5" r="D12">
        <v>-10512064</v>
      </c>
    </row>
    <row spans="1:4" r="13">
      <c t="s" s="4" r="A13">
        <v>79</v>
      </c>
      <c t="n" s="5" r="B13">
        <v>-258657</v>
      </c>
      <c t="n" s="5" r="C13">
        <v>-226543</v>
      </c>
      <c t="n" s="5" r="D13">
        <v>-1160503</v>
      </c>
    </row>
    <row spans="1:4" r="14">
      <c t="s" s="4" r="A14">
        <v>80</v>
      </c>
      <c t="n" s="5" r="D14">
        <v>-630795</v>
      </c>
    </row>
    <row spans="1:4" r="15">
      <c t="s" s="4" r="A15">
        <v>81</v>
      </c>
      <c t="n" s="6" r="B15">
        <v>-1074487</v>
      </c>
      <c t="n" s="6" r="C15">
        <v>-997806</v>
      </c>
      <c t="n" s="6" r="D15">
        <v>-12303362</v>
      </c>
    </row>
    <row spans="1:4" r="16">
      <c t="s" s="4" r="A16">
        <v>82</v>
      </c>
    </row>
    <row spans="1:4" r="17">
      <c t="s" s="4" r="A17">
        <v>83</v>
      </c>
      <c t="n" s="6" r="B17">
        <v>-1074487</v>
      </c>
      <c t="n" s="6" r="C17">
        <v>-997806</v>
      </c>
      <c t="n" s="6" r="D17">
        <v>-12303362</v>
      </c>
    </row>
    <row spans="1:4" r="18">
      <c t="s" s="4" r="A18">
        <v>84</v>
      </c>
      <c t="n" s="5" r="B18">
        <v>305778</v>
      </c>
      <c t="n" s="5" r="C18">
        <v>305778</v>
      </c>
    </row>
    <row spans="1:4" r="19">
      <c t="s" s="3" r="A19">
        <v>85</v>
      </c>
    </row>
    <row spans="1:4" r="20">
      <c t="s" s="4" r="A20">
        <v>86</v>
      </c>
      <c t="n" s="8" r="B20">
        <v>-3.51</v>
      </c>
      <c t="n" s="8" r="C20">
        <v>-3.26</v>
      </c>
    </row>
    <row spans="1:4" r="21">
      <c t="s" s="4" r="A21">
        <v>87</v>
      </c>
      <c t="n" s="8" r="B21">
        <v>-3.51</v>
      </c>
      <c t="n" s="8" r="C21">
        <v>-3.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spans="1:2" r="1">
      <c t="s" s="1" r="A1">
        <v>228</v>
      </c>
      <c t="s" s="2" r="B1">
        <v>1</v>
      </c>
    </row>
    <row spans="1:2" r="2">
      <c t="s" s="2" r="B2">
        <v>220</v>
      </c>
    </row>
    <row spans="1:2" r="3">
      <c t="s" s="3" r="A3">
        <v>216</v>
      </c>
    </row>
    <row spans="1:2" r="4">
      <c t="s" s="4" r="A4">
        <v>229</v>
      </c>
      <c t="n" s="6" r="B4">
        <v>1997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spans="1:2" r="1">
      <c t="s" s="1" r="A1">
        <v>230</v>
      </c>
      <c t="s" s="2" r="B1">
        <v>1</v>
      </c>
    </row>
    <row spans="1:2" r="2">
      <c t="s" s="2" r="B2">
        <v>220</v>
      </c>
    </row>
    <row spans="1:2" r="3">
      <c t="s" s="3" r="A3">
        <v>216</v>
      </c>
    </row>
    <row spans="1:2" r="4">
      <c t="s" s="4" r="A4">
        <v>231</v>
      </c>
      <c t="n" s="6" r="B4">
        <v>7120</v>
      </c>
    </row>
    <row spans="1:2" r="5">
      <c t="s" s="4" r="A5">
        <v>232</v>
      </c>
      <c t="n" s="6" r="B5">
        <v>52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s>
  <sheetData>
    <row spans="1:4" r="1">
      <c t="s" s="1" r="A1">
        <v>233</v>
      </c>
      <c t="s" s="2" r="B1">
        <v>1</v>
      </c>
      <c t="s" s="2" r="D1">
        <v>68</v>
      </c>
    </row>
    <row spans="1:4" r="2">
      <c t="s" s="2" r="B2">
        <v>2</v>
      </c>
      <c t="s" s="2" r="C2">
        <v>32</v>
      </c>
      <c t="s" s="2" r="D2">
        <v>2</v>
      </c>
    </row>
    <row spans="1:4" r="3">
      <c t="s" s="4" r="A3">
        <v>79</v>
      </c>
      <c t="n" s="6" r="B3">
        <v>258657</v>
      </c>
      <c t="n" s="6" r="C3">
        <v>226543</v>
      </c>
      <c t="n" s="6" r="D3">
        <v>1160503</v>
      </c>
    </row>
    <row spans="1:4" r="4">
      <c t="s" s="4" r="A4">
        <v>234</v>
      </c>
    </row>
    <row spans="1:4" r="5">
      <c t="s" s="4" r="A5">
        <v>79</v>
      </c>
      <c t="n" s="5" r="B5">
        <v>10394</v>
      </c>
      <c t="n" s="5" r="C5">
        <v>24040</v>
      </c>
    </row>
    <row spans="1:4" r="6">
      <c t="s" s="4" r="A6">
        <v>225</v>
      </c>
    </row>
    <row spans="1:4" r="7">
      <c t="s" s="4" r="A7">
        <v>79</v>
      </c>
      <c t="n" s="5" r="B7">
        <v>36225</v>
      </c>
      <c t="n" s="5" r="C7">
        <v>36225</v>
      </c>
    </row>
    <row spans="1:4" r="8">
      <c t="s" s="4" r="A8">
        <v>235</v>
      </c>
    </row>
    <row spans="1:4" r="9">
      <c t="s" s="4" r="A9">
        <v>79</v>
      </c>
      <c t="n" s="5" r="B9">
        <v>199718</v>
      </c>
      <c t="n" s="5" r="C9">
        <v>153958</v>
      </c>
    </row>
    <row spans="1:4" r="10">
      <c t="s" s="4" r="A10">
        <v>236</v>
      </c>
    </row>
    <row spans="1:4" r="11">
      <c t="s" s="4" r="A11">
        <v>79</v>
      </c>
      <c t="n" s="6" r="B11">
        <v>12320</v>
      </c>
      <c t="n" s="6" r="C11">
        <v>123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37</v>
      </c>
      <c t="s" s="2" r="B1">
        <v>2</v>
      </c>
      <c t="s" s="2" r="C1">
        <v>32</v>
      </c>
    </row>
    <row spans="1:3" r="2">
      <c t="s" s="4" r="A2">
        <v>44</v>
      </c>
      <c t="n" s="6" r="B2">
        <v>723616</v>
      </c>
      <c t="n" s="6" r="C2">
        <v>240615</v>
      </c>
    </row>
    <row spans="1:3" r="3">
      <c t="s" s="4" r="A3">
        <v>47</v>
      </c>
      <c t="n" s="5" r="C3">
        <v>483000</v>
      </c>
    </row>
    <row spans="1:3" r="4">
      <c t="s" s="4" r="A4">
        <v>238</v>
      </c>
      <c t="n" s="5" r="B4">
        <v>723616</v>
      </c>
      <c t="n" s="5" r="C4">
        <v>723616</v>
      </c>
    </row>
    <row spans="1:3" r="5">
      <c t="s" s="4" r="A5">
        <v>234</v>
      </c>
    </row>
    <row spans="1:3" r="6">
      <c t="s" s="4" r="A6">
        <v>44</v>
      </c>
      <c t="n" s="5" r="B6">
        <v>86615</v>
      </c>
      <c t="n" s="5" r="C6">
        <v>86615</v>
      </c>
    </row>
    <row spans="1:3" r="7">
      <c t="s" s="4" r="A7">
        <v>239</v>
      </c>
    </row>
    <row spans="1:3" r="8">
      <c t="s" s="4" r="A8">
        <v>44</v>
      </c>
      <c t="n" s="5" r="B8">
        <v>20000</v>
      </c>
      <c t="n" s="5" r="C8">
        <v>20000</v>
      </c>
    </row>
    <row spans="1:3" r="9">
      <c t="s" s="4" r="A9">
        <v>240</v>
      </c>
    </row>
    <row spans="1:3" r="10">
      <c t="s" s="4" r="A10">
        <v>44</v>
      </c>
      <c t="n" s="5" r="B10">
        <v>20000</v>
      </c>
      <c t="n" s="5" r="C10">
        <v>20000</v>
      </c>
    </row>
    <row spans="1:3" r="11">
      <c t="s" s="4" r="A11">
        <v>241</v>
      </c>
    </row>
    <row spans="1:3" r="12">
      <c t="s" s="4" r="A12">
        <v>44</v>
      </c>
      <c t="n" s="5" r="B12">
        <v>22000</v>
      </c>
      <c t="n" s="5" r="C12">
        <v>22000</v>
      </c>
    </row>
    <row spans="1:3" r="13">
      <c t="s" s="4" r="A13">
        <v>242</v>
      </c>
    </row>
    <row spans="1:3" r="14">
      <c t="s" s="4" r="A14">
        <v>44</v>
      </c>
      <c t="n" s="5" r="B14">
        <v>10000</v>
      </c>
      <c t="n" s="5" r="C14">
        <v>10000</v>
      </c>
    </row>
    <row spans="1:3" r="15">
      <c t="s" s="4" r="A15">
        <v>243</v>
      </c>
    </row>
    <row spans="1:3" r="16">
      <c t="s" s="4" r="A16">
        <v>44</v>
      </c>
      <c t="n" s="5" r="B16">
        <v>17000</v>
      </c>
      <c t="n" s="5" r="C16">
        <v>17000</v>
      </c>
    </row>
    <row spans="1:3" r="17">
      <c t="s" s="4" r="A17">
        <v>244</v>
      </c>
    </row>
    <row spans="1:3" r="18">
      <c t="s" s="4" r="A18">
        <v>44</v>
      </c>
      <c t="n" s="5" r="B18">
        <v>65000</v>
      </c>
      <c t="n" s="5" r="C18">
        <v>65000</v>
      </c>
    </row>
    <row spans="1:3" r="19">
      <c t="s" s="4" r="A19">
        <v>226</v>
      </c>
    </row>
    <row spans="1:3" r="20">
      <c t="s" s="4" r="A20">
        <v>44</v>
      </c>
      <c t="n" s="5" r="B20">
        <v>168000</v>
      </c>
    </row>
    <row spans="1:3" r="21">
      <c t="s" s="4" r="A21">
        <v>47</v>
      </c>
      <c t="n" s="5" r="C21">
        <v>168000</v>
      </c>
    </row>
    <row spans="1:3" r="22">
      <c t="s" s="4" r="A22">
        <v>227</v>
      </c>
    </row>
    <row spans="1:3" r="23">
      <c t="s" s="4" r="A23">
        <v>44</v>
      </c>
      <c t="n" s="5" r="B23">
        <v>65000</v>
      </c>
    </row>
    <row spans="1:3" r="24">
      <c t="s" s="4" r="A24">
        <v>47</v>
      </c>
      <c t="n" s="5" r="C24">
        <v>65000</v>
      </c>
    </row>
    <row spans="1:3" r="25">
      <c t="s" s="4" r="A25">
        <v>225</v>
      </c>
    </row>
    <row spans="1:3" r="26">
      <c t="s" s="4" r="A26">
        <v>44</v>
      </c>
      <c t="n" s="6" r="B26">
        <v>250000</v>
      </c>
    </row>
    <row spans="1:3" r="27">
      <c t="s" s="4" r="A27">
        <v>47</v>
      </c>
      <c t="n" s="6" r="C27">
        <v>25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5</v>
      </c>
      <c t="s" s="2" r="B1">
        <v>2</v>
      </c>
      <c t="s" s="2" r="C1">
        <v>32</v>
      </c>
    </row>
    <row spans="1:3" r="2">
      <c t="s" s="3" r="A2">
        <v>216</v>
      </c>
    </row>
    <row spans="1:3" r="3">
      <c t="s" s="4" r="A3">
        <v>246</v>
      </c>
      <c t="n" s="6" r="B3">
        <v>723616</v>
      </c>
    </row>
    <row spans="1:3" r="4">
      <c t="s" s="4" r="A4">
        <v>238</v>
      </c>
      <c t="n" s="6" r="B4">
        <v>723616</v>
      </c>
      <c t="n" s="6" r="C4">
        <v>72361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47</v>
      </c>
      <c t="s" s="2" r="B1">
        <v>248</v>
      </c>
      <c t="s" s="2" r="C1">
        <v>1</v>
      </c>
    </row>
    <row spans="1:3" r="2">
      <c t="s" s="2" r="B2">
        <v>249</v>
      </c>
      <c t="s" s="2" r="C2">
        <v>2</v>
      </c>
    </row>
    <row spans="1:3" r="3">
      <c t="s" s="3" r="A3">
        <v>216</v>
      </c>
    </row>
    <row spans="1:3" r="4">
      <c t="s" s="4" r="A4">
        <v>250</v>
      </c>
      <c t="n" s="6" r="B4">
        <v>600000</v>
      </c>
    </row>
    <row spans="1:3" r="5">
      <c t="s" s="4" r="A5">
        <v>251</v>
      </c>
      <c t="n" s="5" r="B5">
        <v>2000</v>
      </c>
    </row>
    <row spans="1:3" r="6">
      <c t="s" s="4" r="A6">
        <v>252</v>
      </c>
      <c t="n" s="6" r="C6">
        <v>87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3</v>
      </c>
      <c t="s" s="2" r="B1">
        <v>2</v>
      </c>
      <c t="s" s="2" r="C1">
        <v>32</v>
      </c>
    </row>
    <row spans="1:3" r="2">
      <c t="s" s="3" r="A2">
        <v>216</v>
      </c>
    </row>
    <row spans="1:3" r="3">
      <c t="s" s="4" r="A3">
        <v>254</v>
      </c>
      <c t="n" s="6" r="B3">
        <v>557953</v>
      </c>
      <c t="n" s="6" r="C3">
        <v>433761</v>
      </c>
    </row>
    <row spans="1:3" r="4">
      <c t="s" s="4" r="A4">
        <v>255</v>
      </c>
      <c t="n" s="5" r="B4">
        <v>1349093</v>
      </c>
      <c t="n" s="5" r="C4">
        <v>905786</v>
      </c>
    </row>
    <row spans="1:3" r="5">
      <c t="s" s="4" r="A5">
        <v>256</v>
      </c>
      <c t="n" s="5" r="B5">
        <v>652068</v>
      </c>
      <c t="n" s="5" r="C5">
        <v>800516</v>
      </c>
    </row>
    <row spans="1:3" r="6">
      <c t="s" s="4" r="A6">
        <v>257</v>
      </c>
      <c t="n" s="5" r="C6">
        <v>1409</v>
      </c>
    </row>
    <row spans="1:3" r="7">
      <c t="s" s="4" r="A7">
        <v>258</v>
      </c>
      <c t="n" s="6" r="B7">
        <v>-2559114</v>
      </c>
      <c t="n" s="6" r="C7">
        <v>-214147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59</v>
      </c>
      <c t="s" s="2" r="B1">
        <v>1</v>
      </c>
    </row>
    <row spans="1:3" r="2">
      <c t="s" s="2" r="B2">
        <v>2</v>
      </c>
      <c t="s" s="2" r="C2">
        <v>32</v>
      </c>
    </row>
    <row spans="1:3" r="3">
      <c t="s" s="3" r="A3">
        <v>216</v>
      </c>
    </row>
    <row spans="1:3" r="4">
      <c t="s" s="4" r="A4">
        <v>260</v>
      </c>
      <c t="n" s="6" r="B4">
        <v>-419050</v>
      </c>
      <c t="n" s="6" r="C4">
        <v>-389144</v>
      </c>
    </row>
    <row spans="1:3" r="5">
      <c t="s" s="4" r="A5">
        <v>261</v>
      </c>
      <c t="s" s="4" r="C5">
        <v>262</v>
      </c>
    </row>
    <row spans="1:3" r="6">
      <c t="s" s="4" r="A6">
        <v>255</v>
      </c>
      <c t="n" s="5" r="B6">
        <v>443306</v>
      </c>
      <c t="n" s="6" r="C6">
        <v>218067</v>
      </c>
    </row>
    <row spans="1:3" r="7">
      <c t="s" s="4" r="A7">
        <v>256</v>
      </c>
      <c t="n" s="5" r="B7">
        <v>-148448</v>
      </c>
      <c t="n" s="5" r="C7">
        <v>171078</v>
      </c>
    </row>
    <row spans="1:3" r="8">
      <c t="s" s="4" r="A8">
        <v>263</v>
      </c>
      <c t="n" s="5" r="C8">
        <v>0</v>
      </c>
    </row>
    <row spans="1:3" r="9">
      <c t="s" s="4" r="A9">
        <v>264</v>
      </c>
      <c t="n" s="6" r="B9">
        <v>124192</v>
      </c>
      <c t="n" s="6" r="C9">
        <v>-96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21"/>
  </cols>
  <sheetData>
    <row spans="1:2" r="1">
      <c t="s" s="1" r="A1">
        <v>265</v>
      </c>
      <c t="s" s="2" r="B1">
        <v>220</v>
      </c>
    </row>
    <row spans="1:2" r="2">
      <c t="s" s="3" r="A2">
        <v>216</v>
      </c>
    </row>
    <row spans="1:2" r="3">
      <c t="s" s="4" r="A3">
        <v>266</v>
      </c>
      <c t="n" s="6" r="B3">
        <v>14306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7"/>
  </cols>
  <sheetData>
    <row spans="1:4" r="1">
      <c t="s" s="1" r="A1">
        <v>88</v>
      </c>
      <c t="s" s="2" r="B1">
        <v>1</v>
      </c>
      <c t="s" s="2" r="D1">
        <v>68</v>
      </c>
    </row>
    <row spans="1:4" r="2">
      <c t="s" s="2" r="B2">
        <v>2</v>
      </c>
      <c t="s" s="2" r="C2">
        <v>32</v>
      </c>
      <c t="s" s="2" r="D2">
        <v>2</v>
      </c>
    </row>
    <row spans="1:4" r="3">
      <c t="s" s="3" r="A3">
        <v>89</v>
      </c>
    </row>
    <row spans="1:4" r="4">
      <c t="s" s="4" r="A4">
        <v>90</v>
      </c>
      <c t="n" s="6" r="B4">
        <v>-1074487</v>
      </c>
      <c t="n" s="6" r="C4">
        <v>-997806</v>
      </c>
      <c t="n" s="6" r="D4">
        <v>-12303362</v>
      </c>
    </row>
    <row spans="1:4" r="5">
      <c t="s" s="3" r="A5">
        <v>91</v>
      </c>
    </row>
    <row spans="1:4" r="6">
      <c t="s" s="4" r="A6">
        <v>92</v>
      </c>
      <c t="n" s="5" r="D6">
        <v>5114493</v>
      </c>
    </row>
    <row spans="1:4" r="7">
      <c t="s" s="4" r="A7">
        <v>75</v>
      </c>
      <c t="n" s="5" r="D7">
        <v>24106</v>
      </c>
    </row>
    <row spans="1:4" r="8">
      <c t="s" s="4" r="A8">
        <v>93</v>
      </c>
      <c t="n" s="5" r="D8">
        <v>206324</v>
      </c>
    </row>
    <row spans="1:4" r="9">
      <c t="s" s="4" r="A9">
        <v>94</v>
      </c>
      <c t="n" s="5" r="D9">
        <v>630795</v>
      </c>
    </row>
    <row spans="1:4" r="10">
      <c t="s" s="4" r="A10">
        <v>95</v>
      </c>
      <c t="n" s="5" r="D10">
        <v>-4869</v>
      </c>
    </row>
    <row spans="1:4" r="11">
      <c t="s" s="4" r="A11">
        <v>96</v>
      </c>
      <c t="n" s="6" r="B11">
        <v>1074487</v>
      </c>
      <c t="n" s="6" r="C11">
        <v>997806</v>
      </c>
      <c t="n" s="5" r="D11">
        <v>5944915</v>
      </c>
    </row>
    <row spans="1:4" r="12">
      <c t="s" s="4" r="A12">
        <v>97</v>
      </c>
      <c t="n" s="5" r="D12">
        <v>-387598</v>
      </c>
    </row>
    <row spans="1:4" r="13">
      <c t="s" s="3" r="A13">
        <v>98</v>
      </c>
    </row>
    <row spans="1:4" r="14">
      <c t="s" s="4" r="A14">
        <v>99</v>
      </c>
      <c t="n" s="5" r="D14">
        <v>-189541</v>
      </c>
    </row>
    <row spans="1:4" r="15">
      <c t="s" s="4" r="A15">
        <v>100</v>
      </c>
      <c t="n" s="5" r="D15">
        <v>-189541</v>
      </c>
    </row>
    <row spans="1:4" r="16">
      <c t="s" s="3" r="A16">
        <v>101</v>
      </c>
    </row>
    <row spans="1:4" r="17">
      <c t="s" s="4" r="A17">
        <v>102</v>
      </c>
      <c t="n" s="5" r="D17">
        <v>657500</v>
      </c>
    </row>
    <row spans="1:4" r="18">
      <c t="s" s="4" r="A18">
        <v>103</v>
      </c>
      <c t="n" s="5" r="D18">
        <v>-113947</v>
      </c>
    </row>
    <row spans="1:4" r="19">
      <c t="s" s="4" r="A19">
        <v>104</v>
      </c>
      <c t="n" s="5" r="D19">
        <v>33586</v>
      </c>
    </row>
    <row spans="1:4" r="20">
      <c t="s" s="4" r="A20">
        <v>105</v>
      </c>
      <c t="n" s="6" r="D20">
        <v>577139</v>
      </c>
    </row>
    <row spans="1:4" r="21">
      <c t="s" s="4" r="A21">
        <v>106</v>
      </c>
    </row>
    <row spans="1:4" r="22">
      <c t="s" s="4" r="A22">
        <v>107</v>
      </c>
    </row>
    <row spans="1:4" r="23">
      <c t="s" s="4" r="A23">
        <v>108</v>
      </c>
      <c t="n" s="6" r="B23">
        <v>2000</v>
      </c>
      <c t="n" s="6" r="C23">
        <v>4000</v>
      </c>
      <c t="n" s="6" r="D23">
        <v>24295</v>
      </c>
    </row>
    <row spans="1:4" r="24">
      <c t="s" s="4" r="A24">
        <v>1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7"/>
    <col customWidth="1" max="2" min="2" width="12"/>
    <col customWidth="1" max="3" min="3" width="13"/>
    <col customWidth="1" max="4" min="4" width="27"/>
    <col customWidth="1" max="5" min="5" width="45"/>
  </cols>
  <sheetData>
    <row spans="1:5" r="1">
      <c t="s" s="1" r="A1">
        <v>110</v>
      </c>
      <c t="s" s="2" r="B1">
        <v>111</v>
      </c>
      <c t="s" s="2" r="C1">
        <v>112</v>
      </c>
      <c t="s" s="2" r="D1">
        <v>113</v>
      </c>
      <c t="s" s="2" r="E1">
        <v>114</v>
      </c>
    </row>
    <row spans="1:5" r="2">
      <c t="s" s="4" r="A2">
        <v>115</v>
      </c>
      <c t="n" s="6" r="C2">
        <v>101</v>
      </c>
      <c t="n" s="6" r="D2">
        <v>4274432</v>
      </c>
      <c t="n" s="6" r="E2">
        <v>-5247939</v>
      </c>
    </row>
    <row spans="1:5" r="3">
      <c t="s" s="4" r="A3">
        <v>116</v>
      </c>
      <c t="n" s="5" r="C3">
        <v>100819</v>
      </c>
    </row>
    <row spans="1:5" r="4">
      <c t="s" s="4" r="A4">
        <v>117</v>
      </c>
      <c t="n" s="6" r="C4">
        <v>243</v>
      </c>
      <c t="n" s="5" r="D4">
        <v>1199745</v>
      </c>
    </row>
    <row spans="1:5" r="5">
      <c t="s" s="4" r="A5">
        <v>118</v>
      </c>
      <c t="n" s="5" r="C5">
        <v>243443</v>
      </c>
    </row>
    <row spans="1:5" r="6">
      <c t="s" s="4" r="A6">
        <v>119</v>
      </c>
      <c t="n" s="5" r="D6">
        <v>116455</v>
      </c>
    </row>
    <row spans="1:5" r="7">
      <c t="s" s="4" r="A7">
        <v>120</v>
      </c>
      <c t="n" s="5" r="D7">
        <v>206324</v>
      </c>
    </row>
    <row spans="1:5" r="8">
      <c t="s" s="4" r="A8">
        <v>121</v>
      </c>
      <c t="n" s="5" r="E8">
        <v>-2572447</v>
      </c>
    </row>
    <row spans="1:5" r="9">
      <c t="s" s="4" r="A9">
        <v>122</v>
      </c>
      <c t="n" s="6" r="C9">
        <v>344</v>
      </c>
      <c t="n" s="5" r="D9">
        <v>5796956</v>
      </c>
      <c t="n" s="5" r="E9">
        <v>-7820386</v>
      </c>
    </row>
    <row spans="1:5" r="10">
      <c t="s" s="4" r="A10">
        <v>123</v>
      </c>
      <c t="n" s="5" r="C10">
        <v>344262</v>
      </c>
    </row>
    <row spans="1:5" r="11">
      <c t="s" s="4" r="A11">
        <v>117</v>
      </c>
      <c t="n" s="6" r="C11">
        <v>-23</v>
      </c>
      <c t="n" s="5" r="D11">
        <v>76988</v>
      </c>
    </row>
    <row spans="1:5" r="12">
      <c t="s" s="4" r="A12">
        <v>118</v>
      </c>
      <c t="n" s="5" r="C12">
        <v>-23315</v>
      </c>
    </row>
    <row spans="1:5" r="13">
      <c t="s" s="4" r="A13">
        <v>124</v>
      </c>
      <c t="n" s="6" r="C13">
        <v>-15</v>
      </c>
      <c t="n" s="5" r="D13">
        <v>152451</v>
      </c>
    </row>
    <row spans="1:5" r="14">
      <c t="s" s="4" r="A14">
        <v>125</v>
      </c>
      <c t="n" s="5" r="C14">
        <v>-15169</v>
      </c>
    </row>
    <row spans="1:5" r="15">
      <c t="s" s="4" r="A15">
        <v>126</v>
      </c>
      <c t="n" s="5" r="D15">
        <v>97048</v>
      </c>
    </row>
    <row spans="1:5" r="16">
      <c t="s" s="4" r="A16">
        <v>121</v>
      </c>
      <c t="n" s="5" r="E16">
        <v>-1447492</v>
      </c>
    </row>
    <row spans="1:5" r="17">
      <c t="s" s="4" r="A17">
        <v>127</v>
      </c>
      <c t="n" s="6" r="C17">
        <v>306</v>
      </c>
      <c t="n" s="5" r="D17">
        <v>6123443</v>
      </c>
      <c t="n" s="5" r="E17">
        <v>-9267878</v>
      </c>
    </row>
    <row spans="1:5" r="18">
      <c t="s" s="4" r="A18">
        <v>128</v>
      </c>
      <c t="n" s="5" r="C18">
        <v>305778</v>
      </c>
    </row>
    <row spans="1:5" r="19">
      <c t="s" s="4" r="A19">
        <v>126</v>
      </c>
      <c t="n" s="5" r="D19">
        <v>24786</v>
      </c>
    </row>
    <row spans="1:5" r="20">
      <c t="s" s="4" r="A20">
        <v>121</v>
      </c>
      <c t="n" s="5" r="E20">
        <v>-963191</v>
      </c>
    </row>
    <row spans="1:5" r="21">
      <c t="s" s="4" r="A21">
        <v>129</v>
      </c>
      <c t="n" s="6" r="C21">
        <v>306</v>
      </c>
      <c t="n" s="5" r="D21">
        <v>6148229</v>
      </c>
      <c t="n" s="5" r="E21">
        <v>-10231069</v>
      </c>
    </row>
    <row spans="1:5" r="22">
      <c t="s" s="4" r="A22">
        <v>130</v>
      </c>
      <c t="n" s="5" r="C22">
        <v>305778</v>
      </c>
    </row>
    <row spans="1:5" r="23">
      <c t="s" s="4" r="A23">
        <v>121</v>
      </c>
      <c t="n" s="5" r="E23">
        <v>-997806</v>
      </c>
    </row>
    <row spans="1:5" r="24">
      <c t="s" s="4" r="A24">
        <v>131</v>
      </c>
      <c t="n" s="6" r="B24">
        <v>-5080340</v>
      </c>
      <c t="n" s="6" r="C24">
        <v>306</v>
      </c>
      <c t="n" s="5" r="D24">
        <v>6148229</v>
      </c>
      <c t="n" s="5" r="E24">
        <v>-11228875</v>
      </c>
    </row>
    <row spans="1:5" r="25">
      <c t="s" s="4" r="A25">
        <v>132</v>
      </c>
      <c t="n" s="5" r="C25">
        <v>305778</v>
      </c>
    </row>
    <row spans="1:5" r="26">
      <c t="s" s="4" r="A26">
        <v>121</v>
      </c>
      <c t="n" s="5" r="E26">
        <v>-1074487</v>
      </c>
    </row>
    <row spans="1:5" r="27">
      <c t="s" s="4" r="A27">
        <v>133</v>
      </c>
      <c t="n" s="6" r="B27">
        <v>-6154827</v>
      </c>
      <c t="n" s="6" r="C27">
        <v>306</v>
      </c>
      <c t="n" s="6" r="D27">
        <v>6148229</v>
      </c>
      <c t="n" s="6" r="E27">
        <v>-12303362</v>
      </c>
    </row>
    <row spans="1:5" r="28">
      <c t="s" s="4" r="A28">
        <v>134</v>
      </c>
      <c t="n" s="5" r="C28">
        <v>3057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8</v>
      </c>
      <c t="s" s="2" r="B1">
        <v>1</v>
      </c>
    </row>
    <row spans="1:2" r="2">
      <c t="s" s="2" r="B2">
        <v>2</v>
      </c>
    </row>
    <row spans="1:2" r="3">
      <c t="s" s="3" r="A3">
        <v>136</v>
      </c>
    </row>
    <row spans="1:2" r="4">
      <c t="s" s="4" r="A4">
        <v>138</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40</v>
      </c>
      <c t="s" s="2" r="B1">
        <v>1</v>
      </c>
    </row>
    <row spans="1:2" r="2">
      <c t="s" s="2" r="B2">
        <v>2</v>
      </c>
    </row>
    <row spans="1:2" r="3">
      <c t="s" s="3" r="A3">
        <v>136</v>
      </c>
    </row>
    <row spans="1:2" r="4">
      <c t="s" s="4" r="A4">
        <v>140</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R</vt:lpstr>
      <vt:lpstr>CONSOLIDATED STATEMENTS OF OPER</vt:lpstr>
      <vt:lpstr>CONSOLIDATED STATEMENTS OF CASH</vt:lpstr>
      <vt:lpstr>CONSOLIDATED STATEMENT OF SHARE</vt:lpstr>
      <vt:lpstr>Note 1 - Organization and Busin</vt:lpstr>
      <vt:lpstr>Note 2 - Summary of Significant</vt:lpstr>
      <vt:lpstr>Note 3 - Inventory</vt:lpstr>
      <vt:lpstr>Note 4 - Notes Payable</vt:lpstr>
      <vt:lpstr>Note 5 - Equity</vt:lpstr>
      <vt:lpstr>Note 6 - Going Concern</vt:lpstr>
      <vt:lpstr>Note 7 - Callable Secured Conve</vt:lpstr>
      <vt:lpstr>Note 8 - Income Tax</vt:lpstr>
      <vt:lpstr>Note 9 - Fair Value Disclosures</vt:lpstr>
      <vt:lpstr>Note 10 - Subsequent Events</vt:lpstr>
      <vt:lpstr>Note 2 - Summary of Significa17</vt:lpstr>
      <vt:lpstr>Note 2 - Summary of Significa18</vt:lpstr>
      <vt:lpstr>Note 2 - Summary of Significa19</vt:lpstr>
      <vt:lpstr>Note 2 - Summary of Significa20</vt:lpstr>
      <vt:lpstr>Note 2 - Summary of Significa21</vt:lpstr>
      <vt:lpstr>Note 2 - Summary of Significa22</vt:lpstr>
      <vt:lpstr>Note 2 - Summary of Significa23</vt:lpstr>
      <vt:lpstr>Note 2 - Summary of Significa24</vt:lpstr>
      <vt:lpstr>Note 2 - Summary of Significa25</vt:lpstr>
      <vt:lpstr>Note 2 - Summary of Significa26</vt:lpstr>
      <vt:lpstr>Note 2 - Summary of Significa27</vt:lpstr>
      <vt:lpstr>Note 2 - Summary of Significa28</vt:lpstr>
      <vt:lpstr>Note 2 - Summary of Significa29</vt:lpstr>
      <vt:lpstr>Note 2 - Summary of Significa30</vt:lpstr>
      <vt:lpstr>Note 4 - Notes Payable_ Summary</vt:lpstr>
      <vt:lpstr>Note 4 - Notes Payable_ Schedul</vt:lpstr>
      <vt:lpstr>Note 4 - Notes Payable_ Sched33</vt:lpstr>
      <vt:lpstr>Note 8 - Income Tax_ Schedule o</vt:lpstr>
      <vt:lpstr>Note 8 - Income Tax_ Schedule35</vt:lpstr>
      <vt:lpstr>Note 2 - Summary of Significa36</vt:lpstr>
      <vt:lpstr>Note 3 - Inventory (Details)</vt:lpstr>
      <vt:lpstr>Note 4 - Notes Payable_ Johnson</vt:lpstr>
      <vt:lpstr>Note 4 - Notes Payable_ Dutro F</vt:lpstr>
      <vt:lpstr>Note 4 - Notes Payable_ Employe</vt:lpstr>
      <vt:lpstr>Note 4 - Notes Payable_ Other N</vt:lpstr>
      <vt:lpstr>Note 4 - Notes Payable_ Summa42</vt:lpstr>
      <vt:lpstr>Note 4 - Notes Payable_ Sched43</vt:lpstr>
      <vt:lpstr>Note 4 - Notes Payable_ Sched44</vt:lpstr>
      <vt:lpstr>Note 7 - Callable Secured Con45</vt:lpstr>
      <vt:lpstr>Note 8 - Income Tax_ Schedule46</vt:lpstr>
      <vt:lpstr>Note 8 - Income Tax_ Schedule47</vt:lpstr>
      <vt:lpstr>Note 8 - Income Tax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6:28:59Z</dcterms:created>
  <dcterms:modified xmlns:dcterms="http://purl.org/dc/terms/" xmlns:xsi="http://www.w3.org/2001/XMLSchema-instance" xsi:type="dcterms:W3CDTF">2015-08-13T06:28:59Z</dcterms:modified>
  <dc:title xmlns:dc="http://purl.org/dc/elements/1.1/">Untitled</dc:title>
  <dc:description xmlns:dc="http://purl.org/dc/elements/1.1/"/>
  <dc:subject xmlns:dc="http://purl.org/dc/elements/1.1/"/>
  <cp:keywords/>
  <cp:category/>
</cp:coreProperties>
</file>